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Income Taxes" sheetId="10" state="visible" r:id="rId10"/>
    <sheet xmlns:r="http://schemas.openxmlformats.org/officeDocument/2006/relationships" name="Capitalization" sheetId="11" state="visible" r:id="rId11"/>
    <sheet xmlns:r="http://schemas.openxmlformats.org/officeDocument/2006/relationships" name="Commitments And Contingencies" sheetId="12" state="visible" r:id="rId12"/>
    <sheet xmlns:r="http://schemas.openxmlformats.org/officeDocument/2006/relationships" name="Business Segment Information" sheetId="13" state="visible" r:id="rId13"/>
    <sheet xmlns:r="http://schemas.openxmlformats.org/officeDocument/2006/relationships" name="Retirement Plan And Other Post-" sheetId="14" state="visible" r:id="rId14"/>
    <sheet xmlns:r="http://schemas.openxmlformats.org/officeDocument/2006/relationships" name="Regulatory Matter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Financial Instruments (Tables)" sheetId="20" state="visible" r:id="rId20"/>
    <sheet xmlns:r="http://schemas.openxmlformats.org/officeDocument/2006/relationships" name="Business Segment Information (T" sheetId="21" state="visible" r:id="rId21"/>
    <sheet xmlns:r="http://schemas.openxmlformats.org/officeDocument/2006/relationships" name="Retirement Plan And Other Pos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Narrat" sheetId="28" state="visible" r:id="rId28"/>
    <sheet xmlns:r="http://schemas.openxmlformats.org/officeDocument/2006/relationships" name="Fair Value Measurements (Recurr" sheetId="29" state="visible" r:id="rId29"/>
    <sheet xmlns:r="http://schemas.openxmlformats.org/officeDocument/2006/relationships" name="Financial Instruments (Narrativ" sheetId="30" state="visible" r:id="rId30"/>
    <sheet xmlns:r="http://schemas.openxmlformats.org/officeDocument/2006/relationships" name="Financial Instruments (Long-Ter" sheetId="31" state="visible" r:id="rId31"/>
    <sheet xmlns:r="http://schemas.openxmlformats.org/officeDocument/2006/relationships" name="Financial Investments (Other In" sheetId="32" state="visible" r:id="rId32"/>
    <sheet xmlns:r="http://schemas.openxmlformats.org/officeDocument/2006/relationships" name="Financial Instruments (Schedule" sheetId="33" state="visible" r:id="rId33"/>
    <sheet xmlns:r="http://schemas.openxmlformats.org/officeDocument/2006/relationships" name="Financial Instruments (Schedu34" sheetId="34" state="visible" r:id="rId34"/>
    <sheet xmlns:r="http://schemas.openxmlformats.org/officeDocument/2006/relationships" name="Income Taxes (Details)" sheetId="35" state="visible" r:id="rId35"/>
    <sheet xmlns:r="http://schemas.openxmlformats.org/officeDocument/2006/relationships" name="Capitalization (Details)" sheetId="36" state="visible" r:id="rId36"/>
    <sheet xmlns:r="http://schemas.openxmlformats.org/officeDocument/2006/relationships" name="Commitments And Contingencies (" sheetId="37" state="visible" r:id="rId37"/>
    <sheet xmlns:r="http://schemas.openxmlformats.org/officeDocument/2006/relationships" name="Business Segment Information (N" sheetId="38" state="visible" r:id="rId38"/>
    <sheet xmlns:r="http://schemas.openxmlformats.org/officeDocument/2006/relationships" name="Business Segment Information (F" sheetId="39" state="visible" r:id="rId39"/>
    <sheet xmlns:r="http://schemas.openxmlformats.org/officeDocument/2006/relationships" name="Retirement Plan And Other Pos40" sheetId="40" state="visible" r:id="rId40"/>
    <sheet xmlns:r="http://schemas.openxmlformats.org/officeDocument/2006/relationships" name="Retirement Plan And Other Pos41"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514">
  <si>
    <t>Document And Entity Information - shares</t>
  </si>
  <si>
    <t>6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NATIONAL FUEL GAS CO</t>
  </si>
  <si>
    <t>Entity Central Index Key</t>
  </si>
  <si>
    <t>Current Fiscal Year End Date</t>
  </si>
  <si>
    <t>--09-30</t>
  </si>
  <si>
    <t>Entity Filer Category</t>
  </si>
  <si>
    <t>Large Accelerated Filer</t>
  </si>
  <si>
    <t>Entity Common Stock, Shares Outstanding</t>
  </si>
  <si>
    <t>Trading Symbol</t>
  </si>
  <si>
    <t>nfg</t>
  </si>
  <si>
    <t>Consolidated Statements Of Income And Earnings Reinvested In The Business (Unaudited) - USD ($) $ in Thousands</t>
  </si>
  <si>
    <t>3 Months Ended</t>
  </si>
  <si>
    <t>Mar. 31, 2017</t>
  </si>
  <si>
    <t>INCOME</t>
  </si>
  <si>
    <t>Operating Revenues</t>
  </si>
  <si>
    <t>Operating Expenses:</t>
  </si>
  <si>
    <t>Purchased Gas</t>
  </si>
  <si>
    <t>Property, Franchise and Other Taxes</t>
  </si>
  <si>
    <t>Depreciation, Depletion and Amortization</t>
  </si>
  <si>
    <t>Total Operating Expenses</t>
  </si>
  <si>
    <t>Operating Income</t>
  </si>
  <si>
    <t>Other Income (Expense):</t>
  </si>
  <si>
    <t>Interest Income</t>
  </si>
  <si>
    <t>Other Income</t>
  </si>
  <si>
    <t>Interest Expense on Long-Term Debt</t>
  </si>
  <si>
    <t>Other Interest Expense</t>
  </si>
  <si>
    <t>Income Before Income Taxes</t>
  </si>
  <si>
    <t>Income Tax Expense (Benefit)</t>
  </si>
  <si>
    <t>Net Income Available for Common Stock</t>
  </si>
  <si>
    <t>EARNINGS REINVESTED IN THE BUSINESS</t>
  </si>
  <si>
    <t>Balance at Beginning of Period</t>
  </si>
  <si>
    <t>Beginning Retained Earnings Unappropriated And Current Period Net Income</t>
  </si>
  <si>
    <t>Dividends on Common Stock</t>
  </si>
  <si>
    <t>Cumulative Effect of Adoption of Authoritative Guidance for Stock-Based Compensation</t>
  </si>
  <si>
    <t>Balance at March 31</t>
  </si>
  <si>
    <t>Earnings Per Common Share, Basic:</t>
  </si>
  <si>
    <t>Net Income Available for Common Stock (in dollars per share)</t>
  </si>
  <si>
    <t>Earnings Per Common Share, Diluted:</t>
  </si>
  <si>
    <t>Weighted Average Common Shares Outstanding:</t>
  </si>
  <si>
    <t>Used in Basic Calculation (shares)</t>
  </si>
  <si>
    <t>Used in Diluted Calculation (shares)</t>
  </si>
  <si>
    <t>Dividends Per Common Share:</t>
  </si>
  <si>
    <t>Dividends Declared (in dollars per share)</t>
  </si>
  <si>
    <t>Utility and Energy Marketing [Member]</t>
  </si>
  <si>
    <t>Operation and Maintenance</t>
  </si>
  <si>
    <t>Exploration and Production and Other [Member]</t>
  </si>
  <si>
    <t>Pipeline and Storage and Gathering [Member]</t>
  </si>
  <si>
    <t>Consolidated Statements Of Comprehensive Income (Unaudited) - USD ($) $ in Thousands</t>
  </si>
  <si>
    <t>Statement of Comprehensive Income [Abstract]</t>
  </si>
  <si>
    <t>Other Comprehensive Income (Loss), Before Tax:</t>
  </si>
  <si>
    <t>Unrealized Gain (Loss) on Securities Available for Sale Arising During the Period</t>
  </si>
  <si>
    <t>Unrealized Gain (Loss) on Derivative Financial Instruments Arising During the Period</t>
  </si>
  <si>
    <t>Reclassification Adjustment for Realized (Gains) Losses on Securities Available for Sale in Net Income</t>
  </si>
  <si>
    <t>Reclassification Adjustment for Realized (Gains) Losses on Derivative Financial Instruments in Net Income</t>
  </si>
  <si>
    <t>Other Comprehensive Income (Loss), Before Tax</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Benefit (Expense) on Realized Losses (Gains) from Securities Available for Sale in Net Income</t>
  </si>
  <si>
    <t>Reclassification Adjustment for Income Tax Benefit (Expense) on Realized Losses (Gains) from Derivative Financial Instruments in Net Income</t>
  </si>
  <si>
    <t>Income Taxes – Net</t>
  </si>
  <si>
    <t>Other Comprehensive Income (Loss)</t>
  </si>
  <si>
    <t>Comprehensive Income</t>
  </si>
  <si>
    <t>Consolidated Balance Sheets (Unaudited) - USD ($) $ in Thousands</t>
  </si>
  <si>
    <t>Sep. 30, 2017</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28,592 and $22,526, Respectively</t>
  </si>
  <si>
    <t>Unbilled Revenue</t>
  </si>
  <si>
    <t>Gas Stored Underground</t>
  </si>
  <si>
    <t>Materials and Supplies - at average cost</t>
  </si>
  <si>
    <t>Unrecovered Purchased Gas Costs</t>
  </si>
  <si>
    <t>Other Current Asset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5,881,897 Shares and 85,543,125 Shares, Respectively</t>
  </si>
  <si>
    <t>Paid in Capital</t>
  </si>
  <si>
    <t>Earnings Reinvested in the Business</t>
  </si>
  <si>
    <t>Accumulated Other Comprehensive Loss</t>
  </si>
  <si>
    <t>Total Comprehensive Shareholders’ Equity</t>
  </si>
  <si>
    <t>Long-Term Debt, Net of Current Portion and Unamortized Discount and Debt Issuance Costs</t>
  </si>
  <si>
    <t>Total Capitalization</t>
  </si>
  <si>
    <t>Current and Accrued Liabilities</t>
  </si>
  <si>
    <t>Notes Payable to Banks and Commercial Paper</t>
  </si>
  <si>
    <t>Current Portion of Long-Term Debt</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Deferred Income Taxes</t>
  </si>
  <si>
    <t>Taxes Refundable to Customers</t>
  </si>
  <si>
    <t>Cost of Removal Regulatory Liability</t>
  </si>
  <si>
    <t>Other Regulatory Liabilities</t>
  </si>
  <si>
    <t>Pension and Other Post-Retirement Liabilities</t>
  </si>
  <si>
    <t>Asset Retirement Obligations</t>
  </si>
  <si>
    <t>Other Deferred Credits</t>
  </si>
  <si>
    <t>Total Deferred Credits</t>
  </si>
  <si>
    <t>Commitments and Contingencies (Note 6)</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Consolidated Balance Sheets (Parenthetical) - USD ($) $ in Thousands</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by Operating Activitie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Proceeds from Sale of Oil and Gas Producing Properties</t>
  </si>
  <si>
    <t>Net Cash Used in Investing Activities</t>
  </si>
  <si>
    <t>Financing Activities</t>
  </si>
  <si>
    <t>Reduction of Long-Term Debt</t>
  </si>
  <si>
    <t>Dividends Paid on Common Stock</t>
  </si>
  <si>
    <t>Net Proceeds from Issuance of Common Stock</t>
  </si>
  <si>
    <t>Net Cash Used in Financing Activities</t>
  </si>
  <si>
    <t>Net Increase (Decrease) in Cash and Temporary Cash Investments</t>
  </si>
  <si>
    <t>Cash and Temporary Cash Investments at October 1</t>
  </si>
  <si>
    <t>Cash and Temporary Cash Investments at March 31</t>
  </si>
  <si>
    <t>Supplemental Disclosure of Cash Flow Information, Non-Cash Investing Activities:</t>
  </si>
  <si>
    <t>Non-Cash Capital Expenditures</t>
  </si>
  <si>
    <t>Summary Of Significant Accounting Policies</t>
  </si>
  <si>
    <t>Accounting Policies [Abstract]</t>
  </si>
  <si>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7 , 2016 and 2015 that are included in the Company's 2017 Form 10-K. The consolidated financial statements for the year ended September 30, 2018 will be audited by the Company's independent registered public accounting firm after the end of the fiscal year. The earnings for the six months ended March 31, 2018 should not be taken as a prediction of earnings for the entire fiscal year ending September 30, 2018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7 – Business Segment Information. Consolidated Statements of Cash Flows. For purposes of the Consolidated Statements of Cash Flows, the Company considers all highly liquid debt instruments purchased with a maturity of generally three months or less to be cash equivalents. Hedging Collateral Deposits .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34.3 million at March 31, 2018 ,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67.6 million and $80.9 million at March 31, 2018 and September 30, 2017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March 31, 2018, the ceiling exceeded the book value of the oil and gas properties by approximately $502.8 million . In adjusting estimated future cash flows for hedging under the ceiling test at March 31, 2018 , estimated future net cash flows were increased by $7.5 million .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On June 13, 2016, Seneca and IOG executed an extension of the joint development agreement. Under the terms of the extended agreement, Seneca and IOG will jointly participate in a program to develop up to 75 Marcellus wells, with Seneca serving as program operator. IOG will hold an 80% working interest in all of the joint development wells. In total, IOG is expected to fund approximately $305 million for its 80% working interest in the 75 joint development wells. Of this amount, IOG has funded $301.5 million as of March 31, 2018, which includes $181.2 million of cash ( $137.3 million in fiscal 2016, $26.6 million in fiscal 2017 and $17.3 million in the six months ended March 31, 2018) shown as Net Proceeds from Sale of Oil and Gas Producing Properties on the Consolidated Statements of Cash Flows for fiscal 2016, fiscal 2017 and for the six months ended March 31, 2018, respectively. Such proceeds from sale represent funding received from IOG for costs previously incurred by Seneca to develop a portion of the 75 joint development wells. As the fee-owner of the property’s mineral rights, Seneca currently retains a 7.5% royalty interest and the remaining 20% working interest ( 26% net revenue interest) in 56 of the joint development wells. In the remaining 19 wells, Seneca retains a 20% working and net revenue interest. Seneca’s working interest under the agreement will increase to 85% after IOG achieves a 15% internal rate of return. Accumulated Other Comprehensive Loss. The components of Accumulated Other Comprehensive Loss and changes for the quarter and six months ended March 31, 2018 and 2017,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8 Balance at January 1, 2018 $ 10,256 $ 7,311 $ (58,486 ) $ (40,919 ) Other Comprehensive Gains and Losses Before Reclassifications (9,063 ) (426 ) — (9,489 ) Amounts Reclassified From Other Comprehensive Income (Loss) 2,648 — — 2,648 Balance at March 31, 2018 $ 3,841 $ 6,885 $ (58,486 ) $ (47,760 ) Six Months Ended March 31, 2018 Balance at October 1, 2017 $ 20,801 $ 7,562 $ (58,486 ) $ (30,123 ) Other Comprehensive Gains and Losses Before Reclassifications (12,257 ) (405 ) — (12,662 ) Amounts Reclassified From Other Comprehensive Income (Loss) (4,703 ) (272 ) — (4,975 ) Balance at March 31, 2018 $ 3,841 $ 6,885 $ (58,486 ) $ (47,760 ) Three Months Ended March 31, 2017 Balance at January 1, 2017 $ 16,570 $ 5,047 $ (76,476 ) $ (54,859 ) Other Comprehensive Gains and Losses Before Reclassifications 25,745 1,081 — 26,826 Amounts Reclassified From Other Comprehensive Income (Loss) (6,058 ) — — (6,058 ) Balance at March 31, 2017 $ 36,257 $ 6,128 $ (76,476 ) $ (34,091 ) Six Months Ended March 31, 2017 Balance at October 1, 2016 $ 64,782 $ 6,054 $ (76,476 ) $ (5,640 ) Other Comprehensive Gains and Losses Before Reclassifications (4,705 ) 543 — (4,162 ) Amounts Reclassified From Other Comprehensive Income (Loss) (23,820 ) (469 ) — (24,289 ) Balance at March 31, 2017 $ 36,257 $ 6,128 $ (76,476 ) $ (34,091 ) Reclassifications Out of Accumulated Other Comprehensive Loss. The details about the reclassification adjustments out of accumulated other comprehensive loss for the quarter and six months ended March 31, 2018 and 2017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March 31, Six Months Ended March 31, 2018 2017 2018 2017 Gains (Losses) on Derivative Financial Instrument Cash Flow Hedges: Commodity Contracts ($3,467 ) $12,109 $9,375 $43,429 Operating Revenues Commodity Contracts 750 (1,498 ) 947 (1,958 ) Purchased Gas Foreign Currency Contracts (482 ) (139 ) (973 ) (282 ) Operation and Maintenance Expense Gains (Losses) on Securities Available for Sale — — 430 741 Other Income (3,199 ) 10,472 9,779 41,930 Total Before Income Tax 551 (4,414 ) (4,804 ) (17,641 ) Income Tax Expense ($2,648 ) $6,058 $4,975 $24,289 Net of Tax Other Current Assets . The components of the Company’s Other Current Assets are as follows (in thousands): At March 31, 2018 At September 30, 2017 Prepayments $ 6,208 $ 10,927 Prepaid Property and Other Taxes 22,482 13,974 Federal Income Taxes Receivable 17,282 — State Income Taxes Receivable 2,371 9,689 Fair Values of Firm Commitments 1,608 1,031 Regulatory Assets 10,373 15,884 $ 60,324 $ 51,505 Other Accruals and Current Liabilities . The components of the Company’s Other Accruals and Current Liabilities are as follows (in thousands): At March 31, 2018 At September 30, 2017 Accrued Capital Expenditures $ 26,800 $ 37,382 Regulatory Liabilities 41,409 34,059 Reserve for Gas Replacement 34,332 — Federal Income Taxes Payable — 1,775 2017 Tax Reform Act Regulatory Refund 11,336 — Other 33,672 38,673 $ 147,549 $ 111,889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tock options, SARs, restricted stock units and performance shares. For the quarter and six months ended March 31, 2018,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685,338 securities and 316,159 securities excluded as being antidilutive for the quarter and six months ended March 31, 2018, respectively. There were 157,554 securities and 158,211 securities excluded as being antidilutive for the quarter and six months ended March 31, 2017, respectively. Stock-Based Compensation. The Company granted 208,588 performance shares during the six months ended March 31, 2018 . The weighted average fair value of such performance shares was $50.95 per share for the six months ended March 31, 2018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six months ended March 31, 2018 must meet a performance goal related to relative return on capital over the performance cycle of October 1, 2017 to September 30, 2020.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six months ended March 31, 2018 must meet a performance goal related to relative total shareholder return over the performance cycle of October 1, 2017 to September 30, 2020. The performance goal over the performance cycle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89,672 non-performance based restricted stock units during the six months ended March 31, 2018 . The weighted average fair value of such non-performance based restricted stock units was $51.23 per share for the six months ended March 31, 2018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 based restricted stock units do not entitle the participant to receive dividends during the vesting period. The accounting for non-performance based restricted stock units is the same as the accounting for restricted share awards, except that the fair value at the date of grant of the restricted stock units must be reduced by the present value of forgone dividends over the vesting term of the award. 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Working towards this implementation date, the Company is currently evaluating the guidance and the various issues identified by industry based revenue recognition task forces. The Company does not believe that its revenue recognition policies will change materially, although the Company is still assessing the impact. The Company will need to enhance its financial statement disclosures to comply with the new authoritative guidance.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does not anticipate early adoption and is currently evaluating the provisions of the revised guidance. In March 2016, the FASB issued authoritative guidance simplifying several aspects of the accounting for stock-based compensation. The Company adopted this guidance effective as of October 1, 2016, recognizing a cumulative effect adjustment that increased retained earnings by $31.9 million . The cumulative effect represents the tax benefit of previously unrecognized tax deductions in excess of stock compensation recorded for financial reporting purposes. On a prospective basis, the tax effect of all future differences between stock compensation recorded for financial reporting purposes and actual tax deductions for stock compensation will be recognized upon vesting or settlement as income tax expense or benefit in the income statement. From a statement of cash flows perspective, the tax benefits relating to differences between stock compensation recorded for financial reporting purposes and actual tax deductions for stock compensation are now included in cash provided by operating activities instead of cash provided by financing activities. The changes to the statement of cash flows were applied prospectively at the time of adoption.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shall be the only component eligible to be capitalized as part of the cost of inventory or property, plant and equipment. The new guidance will be effective as of the Company’s first quarter of fiscal 2019, with early adoption permitted. The Company does not anticipate early adoption and is currently evaluating the interaction of this authoritative guidance with the various regulatory provisions concerning pension and postretirement benefit costs in the Company’s Utility and Pipeline and Storage segments.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new guidance will be effective as of the Company’s first quarter of fiscal 2020, with early adoption permitted. The Company anticipates early adoption and is currently awaiting regulatory approval of the reclassification to retained earnings from the FERC for the Company’s Pipeline and Storage segment.</t>
  </si>
  <si>
    <t>Fair Value Measurements</t>
  </si>
  <si>
    <t>Fair Value Disclosures [Abstract]</t>
  </si>
  <si>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March 31, 2018 and September 30, 2017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March 31, 2018 (Thousands of Dollars) Level 1 Level 2 Level 3 Netting Adjustments (1) Total (1) Assets: Cash Equivalents – Money Market Mutual Funds $ 196,448 $ — $ — $ — $ 196,448 Derivative Financial Instruments: Commodity Futures Contracts – Gas 727 — — (727 ) — Over the Counter Swaps – Gas and Oil — 32,770 — (14,837 ) 17,933 Foreign Currency Contracts — 608 — (397 ) 211 Other Investments: Balanced Equity Mutual Fund 36,910 — — — 36,910 Fixed Income Mutual Fund 44,192 — — — 44,192 Common Stock – Financial Services Industry 2,885 — — — 2,885 Hedging Collateral Deposits 3,657 — — — 3,657 Total $ 284,819 $ 33,378 $ — $ (15,961 ) $ 302,236 Liabilities: Derivative Financial Instruments: Commodity Futures Contracts – Gas $ 1,479 $ — $ — $ (727 ) $ 752 Over the Counter Swaps – Gas and Oil — 24,911 — (14,837 ) 10,074 Foreign Currency Contracts — 1,046 — (397 ) 649 Total $ 1,479 $ 25,957 $ — $ (15,961 ) $ 11,475 Total Net Assets/(Liabilities) $ 283,340 $ 7,421 $ — $ — $ 290,761 Recurring Fair Value Measures At fair value as of September 30, 2017 (Thousands of Dollars) Level 1 Level 2 Level 3 Netting Adjustments (1) Total (1) Assets: Cash Equivalents – Money Market Mutual Funds $ 527,978 $ — $ — $ — $ 527,978 Derivative Financial Instruments: Commodity Futures Contracts – Gas 1,483 — — (963 ) 520 Over the Counter Swaps – Gas and Oil — 38,977 — (4,206 ) 34,771 Foreign Currency Contracts — 1,227 — (407 ) 820 Other Investments: Balanced Equity Mutual Fund 37,033 — — — 37,033 Fixed Income Mutual Fund 45,727 — — — 45,727 Common Stock – Financial Services Industry 3,150 — — — 3,150 Hedging Collateral Deposits 1,741 — — — 1,741 Total $ 617,112 $ 40,204 $ — $ (5,576 ) $ 651,740 Liabilities: Derivative Financial Instruments: Commodity Futures Contracts – Gas $ 963 $ — $ — $ (963 ) $ — Over the Counter Swaps – Gas and Oil — 5,309 — (4,206 ) 1,103 Foreign Currency Contracts — 407 — (407 ) — Total $ 963 $ 5,716 $ — $ (5,576 ) $ 1,103 Total Net Assets/(Liabilities) $ 616,149 $ 34,488 $ — $ — $ 650,637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March 31, 2018 and September 30, 2017 , the derivative financial instruments reported in Level 1 consist of natural gas NYMEX and ICE futures contracts used in the Company’s Energy Marketing segment. Hedging collateral deposits were $3.7 million at March 31, 2018 and $1.7 million at September 30, 2017, which were associated with these futures contracts and have been reported in Level 1 as well. The derivative financial instruments reported in Level 2 at March 31, 2018 and September 30, 2017 consist of natural gas price swap agreements used in the Company’s Exploration and Production and Energy Marketing segments, crude oil price swap agreements used in the Company’s Exploration and Production segment and foreign currency contracts used in the Company's Exploration and Production segment. The derivative financial instruments reported in Level 2 at March 31, 2018 also include basis hedge swap agreements used in the Company's Energy Marketing segment. The fair value of the Level 2 price swap agreement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ccounting rules for fair value measurements and disclosures require consideration of the impact of nonperformance risk (including credit risk) from a market participant perspective in the measurement of the fair value of assets and liabilities. At March 31, 2018 ,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For the quarters and six months ended March 31, 2018 and March 31, 2017 , there were no assets or liabilities measured at fair value and classified as Level 3. For the quarters and six months ended March 31, 2018 and March 31, 2017 , no transfers in or out of Level 1 or Level 2 occurred.</t>
  </si>
  <si>
    <t>Financial Instruments</t>
  </si>
  <si>
    <t>Financial Instruments, Owned, at Fair Value [Abstract]</t>
  </si>
  <si>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March 31, 2018 September 30, 2017 Carrying Amount Fair Value Carrying Amount Fair Value Long-Term Debt $ 2,085,012 $ 2,169,067 $ 2,383,681 $ 2,523,639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March 31, 2018 At September 30, 2017 Life Insurance Contracts $ 39,052 $ 39,355 Equity Mutual Fund 36,910 37,033 Fixed Income Mutual Fund 44,192 45,727 Marketable Equity Securities 2,885 3,150 $ 123,039 $ 125,265 Investments in life insurance contracts are stated at their cash surrender values or net present value. Investments in an equity mutual fund, a fixed income mutual fund and the stock of an insurance company (marketable equity securities) are stated at fair value based on quoted market prices. The gross unrealized gain on the equity mutual fund was $9.4 million at March 31, 2018 and $9.9 million at September 30, 2017 . A sale of shares in the equity mutual fund during the six months ended March 31, 2018 resulted in $1.5 million of cash proceeds and a realized gain of $0.4 million . The gross unrealized loss on the fixed income mutual fund was $0.5 million at March 31, 2018 and was less than $0.1 million at September 30, 2017. A sale of shares in the fixed income mutual fund during the six months ended March 31, 2018 resulted in $1.5 million of cash proceeds and a realized loss of less than $0.1 million . The gross unrealized gain on the marketable equity securities was $1.9 million at March 31, 2018 and $2.2 million at September 30, 2017 . The insurance contracts and marketable equity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the Energy Marketing segment. The Company enters into futures contract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commodity hedges does not typically exceed 5 years while the foreign currency forward contracts do not exceed 8 years. The Exploration and Production segment holds the majority of the Company’s derivative financial instruments. The Company has presented its net derivative assets and liabilities as “Fair Value of Derivative Financial Instruments” on its Consolidated Balance Sheets at March 31, 2018 and September 30, 2017 .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effective portion of the gain or loss on the derivative is reported as a component of other comprehensive incom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As of March 31, 2018 , the Company had the following commodity derivative contracts (swaps and futures contracts) outstanding: Commodity Units Natural Gas 106.6 Bcf (short positions) Natural Gas 1.7 Bcf (long positions) Crude Oil 4,284,000 Bbls (short positions) As of March 31, 2018 , the Company was hedging a total of $91.1 million of forecasted transportation costs denominated in Canadian dollars with foreign currency forward contracts (long positions). As of March 31, 2018 , the Company had $8.1 million ( $3.8 million after tax) of net hedging gains included in the accumulated other comprehensive income (loss) balance. It is expected that $4.1 million ( $1.6 million after tax) of unrealized losses will be reclassified into the Consolidated Statement of Income within the next 12 months as the underlying hedged transaction are recorded in earnings. It is expected that $12.2 million ( $5.4 million after tax) of unrealized gains will be reclassified into the Consolidated Statement of Income after 12 months as the underlying hedged transaction are recorded in earnings. The Effect of Derivative Financial Instruments on the Statement of Financial Performance for the Three Months Ended March 31, 2018 and 2017 (Thousands of Dollars) Derivatives in Cash Flow Hedging Relationships Amount of Derivative Gain or (Loss) Recognized in Other Comprehensive Income (Loss) on the Consolidated Statement of Comprehensive Income (Loss) (Effective Portion) for the Three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March 31, 2018 2017 2018 2017 2018 2017 Commodity Contracts $ (10,514 ) $ 42,484 Operating Revenue $ (3,467 ) $ 12,109 Operating Revenue $ 335 $ — Commodity Contracts (344 ) 1,044 Purchased Gas 750 (1,498 ) Not Applicable — — Foreign Currency Contracts (1,724 ) 569 Operation and Maintenance Expense (482 ) (139 ) Not Applicable — — Total $ (12,582 ) $ 44,097 $ (3,199 ) $ 10,472 $ 335 $ — The Effect of Derivative Financial Instruments on the Statement of Financial Performance for the Six Months Ended March 31, 2018 and 2017 (Thousands of Dollars) Derivatives in Cash Flow Hedging Relationships Amount of Derivative Gain or (Loss) Recognized in Other Comprehensive Income (Loss) on the Consolidated Statement of Comprehensive Income (Loss) (Effective Portion) for the Six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Six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Six Months Ended March 31, 2018 2017 2018 2017 2018 2017 Commodity Contracts $ (16,463 ) $ (7,960 ) Operating Revenue $ 9,375 $ 43,429 Operating Revenue $ (98 ) $ (100 ) Commodity Contracts 613 (492 ) Purchased Gas 947 (1,958 ) Not Applicable — — Foreign Currency Contracts (2,231 ) 48 Operation and Maintenance Expense (973 ) (282 ) Not Applicable — — Total $ (18,081 ) $ (8,404 ) $ 9,349 $ 41,189 $ (98 ) $ (100 )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net realizable value writedown of the value of natural gas in storage that is recorded in the Company’s financial statements. As of March 31, 2018 , the Company’s Energy Marketing segment had fair value hedges covering approximately 21.7 Bcf ( 21.1 Bcf of fixed price sales commitments and 0.6 Bcf of commitments related to the withdrawal of storage ga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Six Months Ended March 31, 2018 (In Thousands) Amount of Gain or (Loss) on the Hedged Item Recognized in the Consolidated Statement of Income for the Six Months Ended March 31, 2018 (In Thousands) Commodity Contracts Operating Revenues $ (838 ) $ 838 Commodity Contracts Purchased Gas $ (196 ) $ 196 $ (1,034 ) $ 1,034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and applicable foreign currency forward contracts with seventeen counterparties of which eight are in a net gain position. On average, the Company had $2.3 million of credit exposure per counterparty in a gain position at March 31, 2018 . The maximum credit exposure per counterparty in a gain position at March 31, 2018 was $8.6 million . As of March 31, 2018 ,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March 31, 2018 , fourteen of the seven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March 31, 2018 , the fair market value of the derivative financial instrument assets with a credit-risk related contingency feature was $16.8 million according to the Company’s internal model (discussed in Note 2 — Fair Value Measurements). At March 31, 2018 , the fair market value of the derivative financial instrument liabilities with a credit-risk related contingency feature was $8.5 million according to the Company's internal model (discussed in Note 2 - Fair Value Measurements). For its over-the-counter swap agreements and foreign currency forward contracts, no hedging collateral deposits were required to be posted by the Company at March 31, 2018 . For its exchange traded futures contracts, the Company was required to post $3.7 million in hedging collateral deposits as of March 31, 2018 . As these are exchange traded futures contracts, there are no specific credit-risk related contingency features. The Company posts or receives hedging collateral based on open positions and margin requirements it has with its counterparties. The Company’s requirement to post hedging collateral deposits and the Company's right to receive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 This is discussed in Note 1 under Hedging Collateral Deposits.</t>
  </si>
  <si>
    <t>Income Taxes</t>
  </si>
  <si>
    <t>Income Tax Disclosure [Abstract]</t>
  </si>
  <si>
    <t>Income Taxes The effective tax rate for the quarters ended March 31, 2018 and March 31, 2017 was 29.4% and 37.2% , respectively. The difference is primarily a result of the lower statutory rate of 24.5% under the 2017 Tax Reform Act (as discussed below). The effective tax rate for the six months ended March 31, 2018 and March 31, 2017 was negative 17.4% and 38.0% , respectively. The difference is a result of the impact of the one-time remeasurement of the deferred income tax liability and a lower statutory rate of 24.5% under the 2017 Tax Reform Act. On December 22, 2017, federal tax legislation referred to as the “Tax Cuts and Jobs Act” (the 2017 Tax Reform Act) was enacted. The 2017 Tax Reform Act significantly changes the taxation of business entities and includes a reduction in the corporate federal income tax rate from 35% to a blended 24.5% for fiscal 2018 and 21% for fiscal 2019 and beyond. The changes had a material impact on the financial statements in the quarter and six months ended March 31, 2018. The Company’s deferred income taxes were remeasured based upon the new tax rates. For the non-rate regulated activities through the six months ended March 31, 2018, the change in deferred income taxes of $107.0 million was recorded as a reduction to income tax expense. For the Company's rate regulated activities, the reduction in deferred income taxes of $336.7 million was recorded as a decrease to Recoverable Future Taxes of $65.7 million and an increase to Taxes Refundable to Customers of $271.0 million . The 2017 Tax Reform Act includes provisions that stipulate how these excess deferred taxes are to be passed back to customers for certain accelerated tax depreciation benefits. Potential refunds of other deferred income taxes will be determined by the federal and state regulatory agencies. The Company is currently reviewing guidance issued by regulatory agencies in the jurisdictions in which it operates. For further discussion, refer to Note 9 - Regulatory Matters. The 2017 Tax Reform Act also repealed the corporate alternative minimum tax (AMT) and provides that the Company’s existing AMT credit carryovers are refundable beginning in fiscal 2019. As of March 31, 2018, the Company had $89.6 million of AMT credit carryovers that are expected to be utilized or refunded between fiscal 2019 and fiscal 2022. During the quarter ended March 31, 2018, the Company recorded a $4.0 million estimate of the potential sequestration of the refunds of the AMT credits. The SEC issued guidance in Staff Accounting Bulletin 118 (SAB 118) which provides for up to a one year period (the measurement period) in which to complete the required analysis and income tax accounting for the 2017 Tax Reform Act. The Company has determined a reasonable estimate for the measurement of the changes in deferred income taxes (noted above), which have been reflected as provisional amounts in the March 31, 2018 financial statements. The final determination of the impact of the income tax effects of these items will require additional analysis and further interpretation of the 2017 Tax Reform Act from yet to be issued U.S. Treasury regulations, state income tax guidance, federal/state regulatory guidance, technical corrections and the filing of the Company's fiscal 2017 federal consolidated tax return. The Company expects to finalize the analysis within SAB 118’s one-year measurement period.</t>
  </si>
  <si>
    <t>Capitalization</t>
  </si>
  <si>
    <t>Capitalization, Long-term Debt and Equity [Abstract]</t>
  </si>
  <si>
    <t>Capitalization Common Stock. During the six months ended March 31, 2018 , the Company issued 64,085 original issue shares of common stock as a result of SARs exercises, 68,534 original issue shares of common stock for restricted stock units that vested and 79,079 original issue shares of common stock for performance shares that vested. In addition, the Company issued 109,535 original issue shares of common stock for the Direct Stock Purchase and Dividend Reinvestment Plan and 55,280 original issue shares of common stock for the Company’s 401(k) plans. The Company also issued 13,833 original issue shares of common stock to the non-employee directors of the Company who receive compensation under the Company’s 2009 Non-Employee Director Equity Compensation Plan, as partial consideration for the directors’ services during the six months ended March 31, 2018 . Holders of stock-based compensation awards will often tender shares of common stock to the Company for payment of applicable withholding taxes. During the six months ended March 31, 2018 , 51,574 shares of common stock were tendered to the Company for such purposes. The Company considers all shares tendered as cancelled shares restored to the status of authorized but unissued shares, in accordance with New Jersey law. Current Portion of Long-Term Debt. None of the Company's long-term debt at March 31, 2018 will mature within the following twelve-month period. Current Portion of Long-Term Debt at September 30, 2017 consisted of $300.0 million of 6.50% notes scheduled to mature in April 2018. The Company redeemed these notes on October 18, 2017 for $307.0 million , plus accrued interest. The call premium was recorded to Unamortized Debt Expense on the Consolidated Balance Sheet in October 2017.</t>
  </si>
  <si>
    <t>Commitments And Contingencies</t>
  </si>
  <si>
    <t>Commitments and Contingencies Disclosure [Abstract]</t>
  </si>
  <si>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March 31, 2018 , the Company has estimated its remaining clean-up costs related to former manufactured gas plant sites will be approximately $7.1 million , which includes a $4.2 million estimated minimum liability to remediate a former manufactured gas plant site located in New York. In March 2018, the NYDEC issued a Record of Decision for this New York site and the minimum liability reflects the remedy selected in the Record of Decision. The Company's liability for such clean-up costs has been recorded in Other Deferred Credits on the Consolidated Balance Sheet at March 31, 2018. The Company expects to recover its environmental clean-up costs through rate recovery over a period of approximately 4 years and is currently not aware of any material additional exposure to environmental liabilities. However, changes in environmental laws and regulations, new information or other factors could have an adverse financial impact on the Company. Northern Access 2016 Project. On February 3, 2017, Supply Corporation and Empire received FERC approval of the Northern Access 2016 project described herein. On April 7, 2017,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on January 27, 2017). On April 21, 2017, Supply Corporation and Empire filed a Petition for Review in the United States Court of Appeals for the Second Circuit of the NYDEC's Notice of Denial with respect to National Fuel's application for the Water Quality Certification, and on May 11, 2017, the Company commenced legal action in New York State Supreme Court challenging the NYDEC's actions with regard to various state permits. The Company also has pending with FERC a proceeding asserting, among other things, that the NYDEC exceeded the reasonable and statutory time frames to take action under the Clean Water Act and, therefore, waived its opportunity to approve or deny the Water Quality Certification. In light of these pending legal actions, the Company has not yet determined a target in-service date. As a result of the decision of the NYDEC, Supply Corporation and Empire evaluated the capitalized project costs for impairment as of March 31, 2018 and determined that an impairment charge was not required. The evaluation considered probability weighted scenarios of undiscounted future net cash flows, including a scenario assuming successful resolution with the NYDEC and construction of the pipeline, as well as a scenario where the project does not proceed. Further developments or indicators of an unfavorable resolution could result in the impairment of a significant portion of the project costs, which totaled $75.1 million at March 31, 2018. The project costs are included within Property, Plant and Equipment and Deferred Charges on the Consolidated Balance Shee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si>
  <si>
    <t>Business Segment Information</t>
  </si>
  <si>
    <t>Segment Reporting [Abstract]</t>
  </si>
  <si>
    <t xml:space="preserve">Business Segment Information The Company reports financial results for five segments: Exploration and Production, Pipeline and Storage, Gathering, Utility and Energy Marketing.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iations to consolidated amounts. As stated in the 2017 Form 10-K, the Company evaluates segment performance based on income before discontinued operations, extraordinary items and cumulative effects of changes in accounting (when applicable). When these items are not applicable, the Company evaluates performance based on net income. There have not been any changes in the basis of segmentation nor in the basis of measuring segment profit or loss from those used in the Company’s 2017 Form 10-K. A listing of segment assets at March 31, 2018 and September 30, 2017 is shown in the tables below. Quarter Ended March 31, 2018 (Thousands) Exploration and Production Pipeline and Storage Gathering Utility Energy Marketing Total Reportable Segments All Other Corporate and Intersegment Eliminations Total Consolidated Revenue from External Customers $146,411 $53,714 $(99) $283,778 $55,644 $539,448 $1,232 $225 $540,905 Intersegment Revenues $— $23,044 $27,832 $5,700 $(51) $56,525 $— $(56,525) $— Segment Profit: Net Income (Loss) $26,537 $22,724 $11,770 $33,360 $578 $94,969 $207 $(3,329) $91,847 Six Months Ended March 31, 2018 (Thousands) Exploration and Production Pipeline and Storage Gathering Utility Energy Marketing Total Reportable Segments All Other Corporate and Intersegment Eliminations Total Consolidated Revenue from External Customers $285,552 $107,025 $71 $470,867 $94,280 $957,795 $2,328 $438 $960,561 Intersegment Revenues $— $45,028 $51,497 $7,882 $76 $104,483 $— $(104,483) $— Segment Profit: Net Income (Loss) $133,235 $61,186 $57,169 $54,353 $1,624 $307,567 $(511) $(16,555) $290,501 (Thousands) Exploration and Production Pipeline and Storage Gathering Utility Energy Marketing Total Reportable Segments All Other Corporate and Intersegment Eliminations Total Consolidated Segment Assets: At March 31, 2018 $1,540,251 $1,764,554 $517,335 $1,963,421 $61,166 $5,846,727 $77,252 $(9,406) $5,914,573 At September 30, 2017 $1,407,152 $1,929,788 $580,051 $2,013,123 $60,937 $5,991,051 $76,861 $35,408 $6,103,320 Quarter Ended March 31, 2017 (Thousands) Exploration and Production Pipeline and Storage Gathering Utility Energy Marketing Total Reportable Segments All Other Corporate and Intersegment Eliminations Total Consolidated Revenue from External Customers $159,553 $53,163 $26 $257,949 $50,940 $521,631 $218 $226 $522,075 Intersegment Revenues $— $22,592 $27,936 $6,096 $16 $56,640 $— $(56,640) $— Segment Profit: Net Income (Loss) $33,769 $19,256 $10,285 $25,581 $905 $89,796 $(221) $(291) $89,284 Six Months Ended March 31, 2017 (Thousands) Exploration and Production Pipeline and Storage Gathering Utility Energy Marketing Total Reportable Segments All Other Corporate and Intersegment Eliminations Total Consolidated Revenue from External Customers $320,485 $106,164 $52 $428,919 $87,750 $943,370 $772 $434 $944,576 Intersegment Revenues $— $44,746 $55,776 $7,922 $35 $108,479 $— $(108,479) $— Segment Profit: Net Income (Loss) $68,849 $38,624 $21,266 $46,755 $2,687 $178,181 $(400) $410 $178,191 </t>
  </si>
  <si>
    <t>Retirement Plan And Other Post-Retirement Benefits</t>
  </si>
  <si>
    <t>Retirement Benefits [Abstract]</t>
  </si>
  <si>
    <t>Retirement Plan and Other Post-Retirement Benefits</t>
  </si>
  <si>
    <t>Retirement Plan and Other Post-Retirement Benefits Components of Net Periodic Benefit Cost (in thousands): Retirement Plan Other Post-Retirement Benefits Three Months Ended March 31, 2018 2017 2018 2017 Service Cost $ 2,480 $ 2,992 $ 458 $ 612 Interest Cost 8,252 9,596 3,700 4,752 Expected Return on Plan Assets (15,429 ) (14,929 ) (7,871 ) (7,865 ) Amortization of Prior Service Cost (Credit) 235 264 (107 ) (107 ) Amortization of Losses 9,301 10,672 2,639 4,604 Net Amortization and Deferral for Regulatory Purposes (Including Volumetric Adjustments) (1) 6,492 6,234 6,250 3,790 Net Periodic Benefit Cost $ 11,331 $ 14,829 $ 5,069 $ 5,786 Retirement Plan Other Post-Retirement Benefits Six Months Ended March 31, 2018 2017 2018 2017 Service Cost $ 4,960 $ 5,984 $ 915 $ 1,224 Interest Cost 16,503 19,192 7,400 9,504 Expected Return on Plan Assets (30,857 ) (29,859 ) (15,741 ) (15,729 ) Amortization of Prior Service Cost (Credit) 469 529 (214 ) (214 ) Amortization of Losses 18,602 21,343 5,279 9,207 Net Amortization and Deferral for Regulatory Purposes (Including Volumetric Adjustments) (1) 8,214 6,770 9,858 5,102 Net Periodic Benefit Cost $ 17,891 $ 23,959 $ 7,497 $ 9,09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Employer Contributions. During the six months ended March 31, 2018 , the Company contributed $27.6 million to its tax-qualified, noncontributory defined-benefit retirement plan (Retirement Plan) and $2.1 million to its VEBA trusts for its other post-retirement benefits. In the remainder of 2018 , the Company may contribute up to $5.0 million to the Retirement Plan. In the remainder of 2018 , the Company expects its contributions to the VEBA trusts to be in the range of $0.5 million to $1.0 million .</t>
  </si>
  <si>
    <t>Regulatory Matters</t>
  </si>
  <si>
    <t>Regulatory Assets and Liabilities, Other Disclosures [Abstract]</t>
  </si>
  <si>
    <t>Regulatory Matters New York Jurisdiction Distribution Corporation's current delivery rates in its New York jurisdiction were approved by the NYPSC in an order issued on April 20, 2017 with rates becoming effective May 1, 2017. On July 28, 2017, Distribution Corporation filed an appeal with New York State Supreme Court, Albany County, seeking review of the Order. The appeal contends that portions of the Order should be invalidated because they fail to meet the applicable legal standard for agency decisions. On December 11, 2017, the appeal was transferred to the Supreme Court, Appellate Division, Third Department. The Company cannot predict the outcome of the appeal at this time. On December 29, 2017, the NYPSC issued an order instituting a proceeding to study the potential effects of the enactment of the 2017 Tax Reform Act on the tax expenses and liabilities of New York utilities, and the “regulatory treatment of any windfalls resulting from same in order to preserve the benefits for ratepayers.” In its order, the NYPSC stated that the effect of the 2017 Tax Reform Act on utilities’ taxation is likely to be material and complex and that the proceeding was needed to begin the process of addressing the impact on the State’s utilities and ratepayers. The order also declares that utilities are “put on notice that it is the [NYPSC]’s intent to ensure that net benefits accruing from the Tax Act are preserved for ratepayers, either through deferral accounting or another method, from the first day the Tax Act is put into effect. Utilities acting contrary to this intent do so at their own risk.” Pursuant to the order, a technical conference was held with the utilities in February 2018, and on March 29, 2018, the New York Department of Public Service Staff (Staff) issued a proposal for accounting and ratemaking treatment of the tax changes. Interested parties have been invited to comment on the Staff proposal, including whether and how to incorporate into utility rates any modifications necessary to reflect changes in federal tax law affecting utilities. Refer to Note 4 - Income Taxes for further discussion of the 2017 Tax Reform Act. Pennsylvania Jurisdiction Distribution Corporation’s Pennsylvania jurisdiction delivery rates are being charged to customers in accordance with a rate settlement approved by the PaPUC. The rate settlement does not specify any requirement to file a future rate case. By Secretarial Letter issued February 12, 2018, the PaPUC initiated a proceeding to determine the effects of the 2017 Tax Reform Act on the tax liabilities of PaPUC-regulated public utilities for 2018 and future years and the feasibility of reflecting such impacts on the rates charged to utility ratepayers. In connection with such letter, the PaPUC issued certain data requests to utilities regarding the 2017 Tax Reform Act, and Distribution Corporation filed responses in March 2018. On March 15, 2018, the PaPUC issued a Temporary Rates Order making Distribution Corporation’s rates (along with the rates of other Pennsylvania public utilities not presently in a general rate increase proceeding) temporary for a period of six months, which may be extended by the PaPUC for an additional six months. The order states that due to the decrease in federal tax rates associated with the 2017 Tax Reform Act, it appears that existing utility rates may be excessive and, therefore, no longer just and reasonable. The order states that the PaPUC is making rates temporary to maximize its authority to establish any negative surcharge, refund or other rate adjustment deemed to be necessary, just and reasonable to account for the tax rate reductions associated with the 2017 Tax Reform Act, and is consistent with the approach that the PaPUC took following federal tax reform in 1986. The order further states that the PaPUC anticipates that after further review and analysis of the responses to data requests, financial information and public comments, it will direct utilities to file appropriate tariffs to account for the tax reductions associated with the 2017 Tax Reform Act that became effective January 1, 2018. Refer to Note 4 - Income Taxes for further discussion of the 2017 Tax Reform Act. FERC Jurisdiction Supply Corporation currently has no active rate case on file. Supply Corporation's current rate settlement requires a rate case filing no later than December 31, 2019. Empire currently has no active rate case on file. Empire’s current rate settlement requires a rate case filing no later than July 1, 2021. On March 15, 2018, the FERC issued three documents regarding its plans to undertake review of the 2017 Tax Reform Act and its impact on pipelines: a Notice of Proposed Rulemaking which proposes to require pipelines to file a new form isolating the tax impact to each pipeline and also to make an election regarding the action the pipelines will take to address the lower tax rates, one of which is filing a Section 4 rate proceeding; a Policy Statement regarding the treatment of taxes by MLP entities; and a Notice of Inquiry regarding treatment of accumulated deferred income taxes and other tax issues associated with the 2017 Tax Reform Act. The Company cannot predict the outcome of any of these proceedings at this time. Refer to Note 4 - Income Taxes for further discussion of the 2017 Tax Reform Act.</t>
  </si>
  <si>
    <t>Subsequent Event</t>
  </si>
  <si>
    <t>Subsequent Events [Abstract]</t>
  </si>
  <si>
    <t>Subsequent Event The Company entered into a purchase and sale agreement to sell its oil and gas properties in the Sespe Field area of Ventura County, California in October 2017 for $43 million . The Company completed the sale on May 1, 2018, effective as of October 1, 2017, receiving net proceeds of $38.3 million . For the period of October 1, 2017 through April 30, 2018, the Company retained all production revenue less production expenses, resulting in lower proceeds from sale at the closing date. The divestiture of the Company’s oil and gas properties in the Sespe Field reflects continuing efforts to focus West Coast development activities in the San Joaquin basin, particularly at the Midway Sunset field in Kern County, California. Under the full cost method of accounting for oil and natural gas properties, the sale proceeds were accounted for as a reduction of capitalized costs. Since the disposition did not significantly alter the relationship between capitalized costs and proved reserves of oil and gas attributable to the cost center, the Company did not record any gain or loss from this sale.</t>
  </si>
  <si>
    <t>Summary Of Significant Accounting Policies (Policy)</t>
  </si>
  <si>
    <t>Principles Of Consolidation</t>
  </si>
  <si>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For Interim Periods</t>
  </si>
  <si>
    <t>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7 , 2016 and 2015 that are included in the Company's 2017 Form 10-K. The consolidated financial statements for the year ended September 30, 2018 will be audited by the Company's independent registered public accounting firm after the end of the fiscal year. The earnings for the six months ended March 31, 2018 should not be taken as a prediction of earnings for the entire fiscal year ending September 30, 2018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7 – Business Segment Information.</t>
  </si>
  <si>
    <t>Consolidated Statements Of Cash Flows</t>
  </si>
  <si>
    <t>Consolidated Statements of Cash Flows. For purposes of the Consolidated Statements of Cash Flows, the Company considers all highly liquid debt instruments purchased with a maturity of generally three months or less to be cash equivalents.</t>
  </si>
  <si>
    <t>Hedging Collateral Deposits .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si>
  <si>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34.3 million at March 31, 2018 , is reduced to zero by September 30 of each year as the inventory is replenished.</t>
  </si>
  <si>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67.6 million and $80.9 million at March 31, 2018 and September 30, 2017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March 31, 2018, the ceiling exceeded the book value of the oil and gas properties by approximately $502.8 million . In adjusting estimated future cash flows for hedging under the ceiling test at March 31, 2018 , estimated future net cash flows were increased by $7.5 million .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On June 13, 2016, Seneca and IOG executed an extension of the joint development agreement. Under the terms of the extended agreement, Seneca and IOG will jointly participate in a program to develop up to 75 Marcellus wells, with Seneca serving as program operator. IOG will hold an 80% working interest in all of the joint development wells. In total, IOG is expected to fund approximately $305 million for its 80% working interest in the 75 joint development wells. Of this amount, IOG has funded $301.5 million as of March 31, 2018, which includes $181.2 million of cash ( $137.3 million in fiscal 2016, $26.6 million in fiscal 2017 and $17.3 million in the six months ended March 31, 2018) shown as Net Proceeds from Sale of Oil and Gas Producing Properties on the Consolidated Statements of Cash Flows for fiscal 2016, fiscal 2017 and for the six months ended March 31, 2018, respectively. Such proceeds from sale represent funding received from IOG for costs previously incurred by Seneca to develop a portion of the 75 joint development wells. As the fee-owner of the property’s mineral rights, Seneca currently retains a 7.5% royalty interest and the remaining 20% working interest ( 26% net revenue interest) in 56 of the joint development wells. In the remaining 19 wells, Seneca retains a 20% working and net revenue interest. Seneca’s working interest under the agreement will increase to 85% after IOG achieves a 15% internal rate of return.</t>
  </si>
  <si>
    <t xml:space="preserve">Accumulated Other Comprehensive Loss. The components of Accumulated Other Comprehensive Loss and changes for the quarter and six months ended March 31, 2018 and 2017,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8 Balance at January 1, 2018 $ 10,256 $ 7,311 $ (58,486 ) $ (40,919 ) Other Comprehensive Gains and Losses Before Reclassifications (9,063 ) (426 ) — (9,489 ) Amounts Reclassified From Other Comprehensive Income (Loss) 2,648 — — 2,648 Balance at March 31, 2018 $ 3,841 $ 6,885 $ (58,486 ) $ (47,760 ) Six Months Ended March 31, 2018 Balance at October 1, 2017 $ 20,801 $ 7,562 $ (58,486 ) $ (30,123 ) Other Comprehensive Gains and Losses Before Reclassifications (12,257 ) (405 ) — (12,662 ) Amounts Reclassified From Other Comprehensive Income (Loss) (4,703 ) (272 ) — (4,975 ) Balance at March 31, 2018 $ 3,841 $ 6,885 $ (58,486 ) $ (47,760 ) Three Months Ended March 31, 2017 Balance at January 1, 2017 $ 16,570 $ 5,047 $ (76,476 ) $ (54,859 ) Other Comprehensive Gains and Losses Before Reclassifications 25,745 1,081 — 26,826 Amounts Reclassified From Other Comprehensive Income (Loss) (6,058 ) — — (6,058 ) Balance at March 31, 2017 $ 36,257 $ 6,128 $ (76,476 ) $ (34,091 ) Six Months Ended March 31, 2017 Balance at October 1, 2016 $ 64,782 $ 6,054 $ (76,476 ) $ (5,640 ) Other Comprehensive Gains and Losses Before Reclassifications (4,705 ) 543 — (4,162 ) Amounts Reclassified From Other Comprehensive Income (Loss) (23,820 ) (469 ) — (24,289 ) Balance at March 31, 2017 $ 36,257 $ 6,128 $ (76,476 ) $ (34,091 ) </t>
  </si>
  <si>
    <t>Reclassifications Out Of Accumulated Other Comprehensive Loss</t>
  </si>
  <si>
    <t>Reclassifications Out of Accumulated Other Comprehensive Loss. The details about the reclassification adjustments out of accumulated other comprehensive loss for the quarter and six months ended March 31, 2018 and 2017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March 31, Six Months Ended March 31, 2018 2017 2018 2017 Gains (Losses) on Derivative Financial Instrument Cash Flow Hedges: Commodity Contracts ($3,467 ) $12,109 $9,375 $43,429 Operating Revenues Commodity Contracts 750 (1,498 ) 947 (1,958 ) Purchased Gas Foreign Currency Contracts (482 ) (139 ) (973 ) (282 ) Operation and Maintenance Expense Gains (Losses) on Securities Available for Sale — — 430 741 Other Income (3,199 ) 10,472 9,779 41,930 Total Before Income Tax 551 (4,414 ) (4,804 ) (17,641 ) Income Tax Expense ($2,648 ) $6,058 $4,975 $24,289 Net of Tax</t>
  </si>
  <si>
    <t>Other Current Assets . The components of the Company’s Other Current Assets are as follows (in thousands): At March 31, 2018 At September 30, 2017 Prepayments $ 6,208 $ 10,927 Prepaid Property and Other Taxes 22,482 13,974 Federal Income Taxes Receivable 17,282 — State Income Taxes Receivable 2,371 9,689 Fair Values of Firm Commitments 1,608 1,031 Regulatory Assets 10,373 15,884 $ 60,324 $ 51,505</t>
  </si>
  <si>
    <t>Other Accruals And Current Liabilities</t>
  </si>
  <si>
    <t>Other Accruals and Current Liabilities . The components of the Company’s Other Accruals and Current Liabilities are as follows (in thousands): At March 31, 2018 At September 30, 2017 Accrued Capital Expenditures $ 26,800 $ 37,382 Regulatory Liabilities 41,409 34,059 Reserve for Gas Replacement 34,332 — Federal Income Taxes Payable — 1,775 2017 Tax Reform Act Regulatory Refund 11,336 — Other 33,672 38,673 $ 147,549 $ 111,889</t>
  </si>
  <si>
    <t>Earnings Per Common Share</t>
  </si>
  <si>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tock options, SARs, restricted stock units and performance shares. For the quarter and six months ended March 31, 2018,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685,338 securities and 316,159 securities excluded as being antidilutive for the quarter and six months ended March 31, 2018, respectively. There were 157,554 securities and 158,211 securities excluded as being antidilutive for the quarter and six months ended March 31, 2017, respectively. </t>
  </si>
  <si>
    <t xml:space="preserve">Stock-Based Compensation. The Company granted 208,588 performance shares during the six months ended March 31, 2018 . The weighted average fair value of such performance shares was $50.95 per share for the six months ended March 31, 2018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six months ended March 31, 2018 must meet a performance goal related to relative return on capital over the performance cycle of October 1, 2017 to September 30, 2020.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six months ended March 31, 2018 must meet a performance goal related to relative total shareholder return over the performance cycle of October 1, 2017 to September 30, 2020. The performance goal over the performance cycle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89,672 non-performance based restricted stock units during the six months ended March 31, 2018 . The weighted average fair value of such non-performance based restricted stock units was $51.23 per share for the six months ended March 31, 2018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 based restricted stock units do not entitle the participant to receive dividends during the vesting period. The accounting for non-performance based restricted stock units is the same as the accounting for restricted share awards, except that the fair value at the date of grant of the restricted stock units must be reduced by the present value of forgone dividends over the vesting term of the award. </t>
  </si>
  <si>
    <t>New Authoritative Accounting And Financial Reporting Guidance</t>
  </si>
  <si>
    <t>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Working towards this implementation date, the Company is currently evaluating the guidance and the various issues identified by industry based revenue recognition task forces. The Company does not believe that its revenue recognition policies will change materially, although the Company is still assessing the impact. The Company will need to enhance its financial statement disclosures to comply with the new authoritative guidance.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does not anticipate early adoption and is currently evaluating the provisions of the revised guidance. In March 2016, the FASB issued authoritative guidance simplifying several aspects of the accounting for stock-based compensation. The Company adopted this guidance effective as of October 1, 2016, recognizing a cumulative effect adjustment that increased retained earnings by $31.9 million . The cumulative effect represents the tax benefit of previously unrecognized tax deductions in excess of stock compensation recorded for financial reporting purposes. On a prospective basis, the tax effect of all future differences between stock compensation recorded for financial reporting purposes and actual tax deductions for stock compensation will be recognized upon vesting or settlement as income tax expense or benefit in the income statement. From a statement of cash flows perspective, the tax benefits relating to differences between stock compensation recorded for financial reporting purposes and actual tax deductions for stock compensation are now included in cash provided by operating activities instead of cash provided by financing activities. The changes to the statement of cash flows were applied prospectively at the time of adoption.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shall be the only component eligible to be capitalized as part of the cost of inventory or property, plant and equipment. The new guidance will be effective as of the Company’s first quarter of fiscal 2019, with early adoption permitted. The Company does not anticipate early adoption and is currently evaluating the interaction of this authoritative guidance with the various regulatory provisions concerning pension and postretirement benefit costs in the Company’s Utility and Pipeline and Storage segments.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new guidance will be effective as of the Company’s first quarter of fiscal 2020, with early adoption permitted. The Company anticipates early adoption and is currently awaiting regulatory approval of the reclassification to retained earnings from the FERC for the Company’s Pipeline and Storage segment.</t>
  </si>
  <si>
    <t>Summary Of Significant Accounting Policies (Tables)</t>
  </si>
  <si>
    <t>Components Of Accumulated Other Comprehensive Loss</t>
  </si>
  <si>
    <t xml:space="preserve">The components of Accumulated Other Comprehensive Loss and changes for the quarter and six months ended March 31, 2018 and 2017,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8 Balance at January 1, 2018 $ 10,256 $ 7,311 $ (58,486 ) $ (40,919 ) Other Comprehensive Gains and Losses Before Reclassifications (9,063 ) (426 ) — (9,489 ) Amounts Reclassified From Other Comprehensive Income (Loss) 2,648 — — 2,648 Balance at March 31, 2018 $ 3,841 $ 6,885 $ (58,486 ) $ (47,760 ) Six Months Ended March 31, 2018 Balance at October 1, 2017 $ 20,801 $ 7,562 $ (58,486 ) $ (30,123 ) Other Comprehensive Gains and Losses Before Reclassifications (12,257 ) (405 ) — (12,662 ) Amounts Reclassified From Other Comprehensive Income (Loss) (4,703 ) (272 ) — (4,975 ) Balance at March 31, 2018 $ 3,841 $ 6,885 $ (58,486 ) $ (47,760 ) Three Months Ended March 31, 2017 Balance at January 1, 2017 $ 16,570 $ 5,047 $ (76,476 ) $ (54,859 ) Other Comprehensive Gains and Losses Before Reclassifications 25,745 1,081 — 26,826 Amounts Reclassified From Other Comprehensive Income (Loss) (6,058 ) — — (6,058 ) Balance at March 31, 2017 $ 36,257 $ 6,128 $ (76,476 ) $ (34,091 ) Six Months Ended March 31, 2017 Balance at October 1, 2016 $ 64,782 $ 6,054 $ (76,476 ) $ (5,640 ) Other Comprehensive Gains and Losses Before Reclassifications (4,705 ) 543 — (4,162 ) Amounts Reclassified From Other Comprehensive Income (Loss) (23,820 ) (469 ) — (24,289 ) Balance at March 31, 2017 $ 36,257 $ 6,128 $ (76,476 ) $ (34,091 ) </t>
  </si>
  <si>
    <t>Schedule Of Reclassifications Out Of Accumulated Other Comprehensive Loss</t>
  </si>
  <si>
    <t>The details about the reclassification adjustments out of accumulated other comprehensive loss for the quarter and six months ended March 31, 2018 and 2017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March 31, Six Months Ended March 31, 2018 2017 2018 2017 Gains (Losses) on Derivative Financial Instrument Cash Flow Hedges: Commodity Contracts ($3,467 ) $12,109 $9,375 $43,429 Operating Revenues Commodity Contracts 750 (1,498 ) 947 (1,958 ) Purchased Gas Foreign Currency Contracts (482 ) (139 ) (973 ) (282 ) Operation and Maintenance Expense Gains (Losses) on Securities Available for Sale — — 430 741 Other Income (3,199 ) 10,472 9,779 41,930 Total Before Income Tax 551 (4,414 ) (4,804 ) (17,641 ) Income Tax Expense ($2,648 ) $6,058 $4,975 $24,289 Net of Tax</t>
  </si>
  <si>
    <t>Schedule Of Other Current Assets</t>
  </si>
  <si>
    <t>The components of the Company’s Other Current Assets are as follows (in thousands): At March 31, 2018 At September 30, 2017 Prepayments $ 6,208 $ 10,927 Prepaid Property and Other Taxes 22,482 13,974 Federal Income Taxes Receivable 17,282 — State Income Taxes Receivable 2,371 9,689 Fair Values of Firm Commitments 1,608 1,031 Regulatory Assets 10,373 15,884 $ 60,324 $ 51,505</t>
  </si>
  <si>
    <t>Schedule Of Other Accruals And Current Liabilities</t>
  </si>
  <si>
    <t>The components of the Company’s Other Accruals and Current Liabilities are as follows (in thousands): At March 31, 2018 At September 30, 2017 Accrued Capital Expenditures $ 26,800 $ 37,382 Regulatory Liabilities 41,409 34,059 Reserve for Gas Replacement 34,332 — Federal Income Taxes Payable — 1,775 2017 Tax Reform Act Regulatory Refund 11,336 — Other 33,672 38,673 $ 147,549 $ 111,889</t>
  </si>
  <si>
    <t>Fair Value Measurements (Tables)</t>
  </si>
  <si>
    <t>Schedule of Fair Value, Assets and Liabilities Measured on Recurring Basis</t>
  </si>
  <si>
    <t>The following table sets forth, by level within the fair value hierarchy, the Company's financial assets and liabilities (as applicable) that were accounted for at fair value on a recurring basis as of March 31, 2018 and September 30, 2017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March 31, 2018 (Thousands of Dollars) Level 1 Level 2 Level 3 Netting Adjustments (1) Total (1) Assets: Cash Equivalents – Money Market Mutual Funds $ 196,448 $ — $ — $ — $ 196,448 Derivative Financial Instruments: Commodity Futures Contracts – Gas 727 — — (727 ) — Over the Counter Swaps – Gas and Oil — 32,770 — (14,837 ) 17,933 Foreign Currency Contracts — 608 — (397 ) 211 Other Investments: Balanced Equity Mutual Fund 36,910 — — — 36,910 Fixed Income Mutual Fund 44,192 — — — 44,192 Common Stock – Financial Services Industry 2,885 — — — 2,885 Hedging Collateral Deposits 3,657 — — — 3,657 Total $ 284,819 $ 33,378 $ — $ (15,961 ) $ 302,236 Liabilities: Derivative Financial Instruments: Commodity Futures Contracts – Gas $ 1,479 $ — $ — $ (727 ) $ 752 Over the Counter Swaps – Gas and Oil — 24,911 — (14,837 ) 10,074 Foreign Currency Contracts — 1,046 — (397 ) 649 Total $ 1,479 $ 25,957 $ — $ (15,961 ) $ 11,475 Total Net Assets/(Liabilities) $ 283,340 $ 7,421 $ — $ — $ 290,761 Recurring Fair Value Measures At fair value as of September 30, 2017 (Thousands of Dollars) Level 1 Level 2 Level 3 Netting Adjustments (1) Total (1) Assets: Cash Equivalents – Money Market Mutual Funds $ 527,978 $ — $ — $ — $ 527,978 Derivative Financial Instruments: Commodity Futures Contracts – Gas 1,483 — — (963 ) 520 Over the Counter Swaps – Gas and Oil — 38,977 — (4,206 ) 34,771 Foreign Currency Contracts — 1,227 — (407 ) 820 Other Investments: Balanced Equity Mutual Fund 37,033 — — — 37,033 Fixed Income Mutual Fund 45,727 — — — 45,727 Common Stock – Financial Services Industry 3,150 — — — 3,150 Hedging Collateral Deposits 1,741 — — — 1,741 Total $ 617,112 $ 40,204 $ — $ (5,576 ) $ 651,740 Liabilities: Derivative Financial Instruments: Commodity Futures Contracts – Gas $ 963 $ — $ — $ (963 ) $ — Over the Counter Swaps – Gas and Oil — 5,309 — (4,206 ) 1,103 Foreign Currency Contracts — 407 — (407 ) — Total $ 963 $ 5,716 $ — $ (5,576 ) $ 1,103 Total Net Assets/(Liabilities) $ 616,149 $ 34,488 $ — $ — $ 650,637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Financial Instruments (Tables)</t>
  </si>
  <si>
    <t>Long-Term Debt</t>
  </si>
  <si>
    <t>Based on these criteria, the fair market value of long-term debt, including current portion, was as follows (in thousands): March 31, 2018 September 30, 2017 Carrying Amount Fair Value Carrying Amount Fair Value Long-Term Debt $ 2,085,012 $ 2,169,067 $ 2,383,681 $ 2,523,639</t>
  </si>
  <si>
    <t>Schedule Of Other Investments</t>
  </si>
  <si>
    <t>The components of the Company's Other Investments are as follows (in thousands): At March 31, 2018 At September 30, 2017 Life Insurance Contracts $ 39,052 $ 39,355 Equity Mutual Fund 36,910 37,033 Fixed Income Mutual Fund 44,192 45,727 Marketable Equity Securities 2,885 3,150 $ 123,039 $ 125,265</t>
  </si>
  <si>
    <t>Schedule of Derivative Financial Instruments Designated And Qualifying As Cash Flow Hedges On The Statement Of Financial Performance</t>
  </si>
  <si>
    <t xml:space="preserve">The Effect of Derivative Financial Instruments on the Statement of Financial Performance for the Three Months Ended March 31, 2018 and 2017 (Thousands of Dollars) Derivatives in Cash Flow Hedging Relationships Amount of Derivative Gain or (Loss) Recognized in Other Comprehensive Income (Loss) on the Consolidated Statement of Comprehensive Income (Loss) (Effective Portion) for the Three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March 31, 2018 2017 2018 2017 2018 2017 Commodity Contracts $ (10,514 ) $ 42,484 Operating Revenue $ (3,467 ) $ 12,109 Operating Revenue $ 335 $ — Commodity Contracts (344 ) 1,044 Purchased Gas 750 (1,498 ) Not Applicable — — Foreign Currency Contracts (1,724 ) 569 Operation and Maintenance Expense (482 ) (139 ) Not Applicable — — Total $ (12,582 ) $ 44,097 $ (3,199 ) $ 10,472 $ 335 $ — The Effect of Derivative Financial Instruments on the Statement of Financial Performance for the Six Months Ended March 31, 2018 and 2017 (Thousands of Dollars) Derivatives in Cash Flow Hedging Relationships Amount of Derivative Gain or (Loss) Recognized in Other Comprehensive Income (Loss) on the Consolidated Statement of Comprehensive Income (Loss) (Effective Portion) for the Six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Six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Six Months Ended March 31, 2018 2017 2018 2017 2018 2017 Commodity Contracts $ (16,463 ) $ (7,960 ) Operating Revenue $ 9,375 $ 43,429 Operating Revenue $ (98 ) $ (100 ) Commodity Contracts 613 (492 ) Purchased Gas 947 (1,958 ) Not Applicable — — Foreign Currency Contracts (2,231 ) 48 Operation and Maintenance Expense (973 ) (282 ) Not Applicable — — Total $ (18,081 ) $ (8,404 ) $ 9,349 $ 41,189 $ (98 ) $ (100 ) </t>
  </si>
  <si>
    <t>Schedule Of Derivatives And Hedged Items in Fair Value Hedging Relationships</t>
  </si>
  <si>
    <t xml:space="preserve">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Six Months Ended March 31, 2018 (In Thousands) Amount of Gain or (Loss) on the Hedged Item Recognized in the Consolidated Statement of Income for the Six Months Ended March 31, 2018 (In Thousands) Commodity Contracts Operating Revenues $ (838 ) $ 838 Commodity Contracts Purchased Gas $ (196 ) $ 196 $ (1,034 ) $ 1,034 </t>
  </si>
  <si>
    <t>Business Segment Information (Tables)</t>
  </si>
  <si>
    <t>Financial Segment Information By Segment</t>
  </si>
  <si>
    <t xml:space="preserve">Quarter Ended March 31, 2018 (Thousands) Exploration and Production Pipeline and Storage Gathering Utility Energy Marketing Total Reportable Segments All Other Corporate and Intersegment Eliminations Total Consolidated Revenue from External Customers $146,411 $53,714 $(99) $283,778 $55,644 $539,448 $1,232 $225 $540,905 Intersegment Revenues $— $23,044 $27,832 $5,700 $(51) $56,525 $— $(56,525) $— Segment Profit: Net Income (Loss) $26,537 $22,724 $11,770 $33,360 $578 $94,969 $207 $(3,329) $91,847 Six Months Ended March 31, 2018 (Thousands) Exploration and Production Pipeline and Storage Gathering Utility Energy Marketing Total Reportable Segments All Other Corporate and Intersegment Eliminations Total Consolidated Revenue from External Customers $285,552 $107,025 $71 $470,867 $94,280 $957,795 $2,328 $438 $960,561 Intersegment Revenues $— $45,028 $51,497 $7,882 $76 $104,483 $— $(104,483) $— Segment Profit: Net Income (Loss) $133,235 $61,186 $57,169 $54,353 $1,624 $307,567 $(511) $(16,555) $290,501 (Thousands) Exploration and Production Pipeline and Storage Gathering Utility Energy Marketing Total Reportable Segments All Other Corporate and Intersegment Eliminations Total Consolidated Segment Assets: At March 31, 2018 $1,540,251 $1,764,554 $517,335 $1,963,421 $61,166 $5,846,727 $77,252 $(9,406) $5,914,573 At September 30, 2017 $1,407,152 $1,929,788 $580,051 $2,013,123 $60,937 $5,991,051 $76,861 $35,408 $6,103,320 Quarter Ended March 31, 2017 (Thousands) Exploration and Production Pipeline and Storage Gathering Utility Energy Marketing Total Reportable Segments All Other Corporate and Intersegment Eliminations Total Consolidated Revenue from External Customers $159,553 $53,163 $26 $257,949 $50,940 $521,631 $218 $226 $522,075 Intersegment Revenues $— $22,592 $27,936 $6,096 $16 $56,640 $— $(56,640) $— Segment Profit: Net Income (Loss) $33,769 $19,256 $10,285 $25,581 $905 $89,796 $(221) $(291) $89,284 Six Months Ended March 31, 2017 (Thousands) Exploration and Production Pipeline and Storage Gathering Utility Energy Marketing Total Reportable Segments All Other Corporate and Intersegment Eliminations Total Consolidated Revenue from External Customers $320,485 $106,164 $52 $428,919 $87,750 $943,370 $772 $434 $944,576 Intersegment Revenues $— $44,746 $55,776 $7,922 $35 $108,479 $— $(108,479) $— Segment Profit: Net Income (Loss) $68,849 $38,624 $21,266 $46,755 $2,687 $178,181 $(400) $410 $178,191 </t>
  </si>
  <si>
    <t>Retirement Plan And Other Post-Retirement Benefits (Tables)</t>
  </si>
  <si>
    <t>Components of Net Periodic Benefit Cost</t>
  </si>
  <si>
    <t>Components of Net Periodic Benefit Cost (in thousands): Retirement Plan Other Post-Retirement Benefits Three Months Ended March 31, 2018 2017 2018 2017 Service Cost $ 2,480 $ 2,992 $ 458 $ 612 Interest Cost 8,252 9,596 3,700 4,752 Expected Return on Plan Assets (15,429 ) (14,929 ) (7,871 ) (7,865 ) Amortization of Prior Service Cost (Credit) 235 264 (107 ) (107 ) Amortization of Losses 9,301 10,672 2,639 4,604 Net Amortization and Deferral for Regulatory Purposes (Including Volumetric Adjustments) (1) 6,492 6,234 6,250 3,790 Net Periodic Benefit Cost $ 11,331 $ 14,829 $ 5,069 $ 5,786 Retirement Plan Other Post-Retirement Benefits Six Months Ended March 31, 2018 2017 2018 2017 Service Cost $ 4,960 $ 5,984 $ 915 $ 1,224 Interest Cost 16,503 19,192 7,400 9,504 Expected Return on Plan Assets (30,857 ) (29,859 ) (15,741 ) (15,729 ) Amortization of Prior Service Cost (Credit) 469 529 (214 ) (214 ) Amortization of Losses 18,602 21,343 5,279 9,207 Net Amortization and Deferral for Regulatory Purposes (Including Volumetric Adjustments) (1) 8,214 6,770 9,858 5,102 Net Periodic Benefit Cost $ 17,891 $ 23,959 $ 7,497 $ 9,09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Summary Of Significant Accounting Policies (Narrative) (Details) - USD ($) $ / shares in Units, $ in Thousands</t>
  </si>
  <si>
    <t>May 01, 2018</t>
  </si>
  <si>
    <t>Sep. 30, 2016</t>
  </si>
  <si>
    <t>Sep. 30, 2018</t>
  </si>
  <si>
    <t>Jun. 13, 2016</t>
  </si>
  <si>
    <t>Summary Of Significant Accounting Policies [Line Items]</t>
  </si>
  <si>
    <t>Gas stored underground</t>
  </si>
  <si>
    <t>Capitalized costs of unproved properties excluded from amortization</t>
  </si>
  <si>
    <t>Full cost ceiling test discount factor</t>
  </si>
  <si>
    <t>10.00%</t>
  </si>
  <si>
    <t>Amount Full Cost Ceiling Exceeds Book Value Of Oil And Gas Properties</t>
  </si>
  <si>
    <t>Increase estimated future net cash flows</t>
  </si>
  <si>
    <t>Antidilutive securities</t>
  </si>
  <si>
    <t>Seneca [Member]</t>
  </si>
  <si>
    <t>Cumulative Net Proceeds from Sale of Oil and Gas Producing Properties</t>
  </si>
  <si>
    <t>IOG-CRV Marcellus, LLC [Member]</t>
  </si>
  <si>
    <t>Partner Working Interest In Joint Wells</t>
  </si>
  <si>
    <t>80.00%</t>
  </si>
  <si>
    <t>Internal Rate of Return</t>
  </si>
  <si>
    <t>15.00%</t>
  </si>
  <si>
    <t>Reserve For Gas Replacement [Member]</t>
  </si>
  <si>
    <t>Non-performance Based Restricted Stock Units [Member]</t>
  </si>
  <si>
    <t>Share based compensation other than options grants in period</t>
  </si>
  <si>
    <t>Granted in fiscal year, weighted average grant date fair value</t>
  </si>
  <si>
    <t>Performance Shares [Member]</t>
  </si>
  <si>
    <t>Subsequent Event [Member]</t>
  </si>
  <si>
    <t>Subsequent Event [Member] | Reserve For Gas Replacement [Member]</t>
  </si>
  <si>
    <t>26 Percent Net Revenue Interest [Member] | Seneca [Member]</t>
  </si>
  <si>
    <t>Wells to be Developed</t>
  </si>
  <si>
    <t>After Internal Rate of Return Achieved [Member] | Seneca [Member]</t>
  </si>
  <si>
    <t>85.00%</t>
  </si>
  <si>
    <t>Extended Agreement [Member] | Seneca [Member]</t>
  </si>
  <si>
    <t>Partner Working and Net Revenue Interest</t>
  </si>
  <si>
    <t>20.00%</t>
  </si>
  <si>
    <t>Royalty Interest</t>
  </si>
  <si>
    <t>7.50%</t>
  </si>
  <si>
    <t>Partner Net Revenue Interest in Joint Wells</t>
  </si>
  <si>
    <t>26.00%</t>
  </si>
  <si>
    <t>Extended Agreement [Member] | IOG-CRV Marcellus, LLC [Member]</t>
  </si>
  <si>
    <t>Partner Amount Funded to Develop Joint Wells</t>
  </si>
  <si>
    <t>Partner Commitment to Develop Joint Wells</t>
  </si>
  <si>
    <t>20 Percent Net Revenue Interest [Member] | Seneca [Member]</t>
  </si>
  <si>
    <t>Summary Of Significant Accounting Policies (Components Of Accumulated Other Comprehensive Loss) (Details) - USD ($) $ in Thousands</t>
  </si>
  <si>
    <t>Accumulated Other Comprehensive Loss [Roll Forward]</t>
  </si>
  <si>
    <t>Other Comprehensive Gains and Losses Before Reclassifications</t>
  </si>
  <si>
    <t>Amounts Reclassified From Other Comprehensive Income (Loss)</t>
  </si>
  <si>
    <t>Balance at End of Period</t>
  </si>
  <si>
    <t>Gains And Losses On Derivative Financial Instruments [Member]</t>
  </si>
  <si>
    <t>Gains And Losses On Securities Available For Sale [Member]</t>
  </si>
  <si>
    <t>Funded Status Of The Pension And Other Post-Retirement Benefit Plans [Member]</t>
  </si>
  <si>
    <t>Summary Of Significant Accounting Policies (Reclassification Out Of Accumulated Other Comprehensive Loss) (Details) - USD ($) $ in Thousands</t>
  </si>
  <si>
    <t>Reclassification Adjustment out of Accumulated Other Comprehensive Loss [Line Items]</t>
  </si>
  <si>
    <t>Income Tax Expense</t>
  </si>
  <si>
    <t>Amount Of Gain Or (Loss) Reclassified From Accumulated Other Comprehensive Loss [Member]</t>
  </si>
  <si>
    <t>Amount Of Gain Or (Loss) Reclassified From Accumulated Other Comprehensive Loss [Member] | Gains And Losses On Securities Available For Sale [Member]</t>
  </si>
  <si>
    <t>Amount Of Gain Or (Loss) Reclassified From Accumulated Other Comprehensive Loss [Member] | Commodity Contracts [Member] | Gains And Losses On Derivative Financial Instruments [Member]</t>
  </si>
  <si>
    <t>Foreign Currency Contracts [Member] | Amount Of Gain Or (Loss) Reclassified From Accumulated Other Comprehensive Loss [Member] | Gains And Losses On Derivative Financial Instruments [Member]</t>
  </si>
  <si>
    <t>Summary Of Significant Accounting Policies (Components Of Other Current Assets) (Details) - USD ($) $ in Thousands</t>
  </si>
  <si>
    <t>Prepayments</t>
  </si>
  <si>
    <t>Prepaid Property and Other Taxes</t>
  </si>
  <si>
    <t>Fair Values of Firm Commitments</t>
  </si>
  <si>
    <t>Regulatory Assets</t>
  </si>
  <si>
    <t>Federal [Member]</t>
  </si>
  <si>
    <t>Income Taxes Receivable</t>
  </si>
  <si>
    <t>State [Member]</t>
  </si>
  <si>
    <t>Summary Of Significant Accounting Policies (Schedule Of Other Accruals And Current Liabilities) (Details) - USD ($) $ in Thousands</t>
  </si>
  <si>
    <t>Regulatory Liabilities</t>
  </si>
  <si>
    <t>Reserve for Gas Replacement</t>
  </si>
  <si>
    <t>Accrued Capital Expenditures [Member]</t>
  </si>
  <si>
    <t>Income Taxes Payable</t>
  </si>
  <si>
    <t>2017 Tax Reform Act Regulatory Refund [Member]</t>
  </si>
  <si>
    <t>Fair Value Measurements (Narrative) (Details) - USD ($) $ in Thousands</t>
  </si>
  <si>
    <t>Fair Value, Assets and Liabilities Measured on Recurring and Nonrecurring Basis [Line Items]</t>
  </si>
  <si>
    <t>Hedging collateral deposits</t>
  </si>
  <si>
    <t>Fair Value, Inputs, Level 1 [Member]</t>
  </si>
  <si>
    <t>Fair Value, Inputs, Level 1 [Member] | Futures [Member]</t>
  </si>
  <si>
    <t>Fair Value Measurements (Recurring Fair Value Measures Of Assets And Liabilities) (Details) - USD ($) $ in Thousands</t>
  </si>
  <si>
    <t>Fair Value, Assets and Liabilities Measured on Recurring Basis [Line Items]</t>
  </si>
  <si>
    <t>Cash Equivalents - Money Market Mutual Funds</t>
  </si>
  <si>
    <t>Total Liabilities</t>
  </si>
  <si>
    <t>Total Net Assets/(Liabilities)</t>
  </si>
  <si>
    <t>Commodity Futures Contracts - Gas [Member]</t>
  </si>
  <si>
    <t>Derivative Asset</t>
  </si>
  <si>
    <t>Derivative Liability</t>
  </si>
  <si>
    <t>Over The Counter Swaps - Gas And Oil [Member]</t>
  </si>
  <si>
    <t>Foreign Currency Contracts [Member]</t>
  </si>
  <si>
    <t>Balanced Equity Mutual Fund [Member]</t>
  </si>
  <si>
    <t>Fixed Income Mutual Fund [Member]</t>
  </si>
  <si>
    <t>Common Stock - Financial Services Industry [Member]</t>
  </si>
  <si>
    <t>Fair Value, Inputs, Level 1 [Member] | Commodity Futures Contracts - Gas [Member]</t>
  </si>
  <si>
    <t>Fair Value, Inputs, Level 1 [Member] | Over The Counter Swaps - Gas And Oil [Member]</t>
  </si>
  <si>
    <t>Fair Value, Inputs, Level 1 [Member] | Foreign Currency Contracts [Member]</t>
  </si>
  <si>
    <t>Fair Value, Inputs, Level 1 [Member] | Balanced Equity Mutual Fund [Member]</t>
  </si>
  <si>
    <t>Fair Value, Inputs, Level 1 [Member] | Fixed Income Mutual Fund [Member]</t>
  </si>
  <si>
    <t>Fair Value, Inputs, Level 1 [Member] | Common Stock - Financial Services Industry [Member]</t>
  </si>
  <si>
    <t>Fair Value, Inputs, Level 2 [Member]</t>
  </si>
  <si>
    <t>Fair Value, Inputs, Level 2 [Member] | Commodity Futures Contracts - Gas [Member]</t>
  </si>
  <si>
    <t>Fair Value, Inputs, Level 2 [Member] | Over The Counter Swaps - Gas And Oil [Member]</t>
  </si>
  <si>
    <t>Fair Value, Inputs, Level 2 [Member] | Foreign Currency Contracts [Member]</t>
  </si>
  <si>
    <t>Fair Value, Inputs, Level 2 [Member] | Balanced Equity Mutual Fund [Member]</t>
  </si>
  <si>
    <t>Fair Value, Inputs, Level 2 [Member] | Fixed Income Mutual Fund [Member]</t>
  </si>
  <si>
    <t>Fair Value, Inputs, Level 2 [Member] | Common Stock - Financial Services Industry [Member]</t>
  </si>
  <si>
    <t>Fair Value, Inputs, Level 3 [Member]</t>
  </si>
  <si>
    <t>Fair Value, Inputs, Level 3 [Member] | Commodity Futures Contracts - Gas [Member]</t>
  </si>
  <si>
    <t>Fair Value, Inputs, Level 3 [Member] | Over The Counter Swaps - Gas And Oil [Member]</t>
  </si>
  <si>
    <t>Fair Value, Inputs, Level 3 [Member] | Foreign Currency Contracts [Member]</t>
  </si>
  <si>
    <t>Fair Value, Inputs, Level 3 [Member] | Balanced Equity Mutual Fund [Member]</t>
  </si>
  <si>
    <t>Fair Value, Inputs, Level 3 [Member] | Fixed Income Mutual Fund [Member]</t>
  </si>
  <si>
    <t>Fair Value, Inputs, Level 3 [Member] | Common Stock - Financial Services Industry [Member]</t>
  </si>
  <si>
    <t>Netting Adjustments [Member]</t>
  </si>
  <si>
    <t>Netting Adjustments [Member] | Commodity Futures Contracts - Gas [Member]</t>
  </si>
  <si>
    <t>Netting Adjustments [Member] | Over The Counter Swaps - Gas And Oil [Member]</t>
  </si>
  <si>
    <t>Netting Adjustments [Member] | Foreign Currency Contracts [Member]</t>
  </si>
  <si>
    <t>Netting Adjustments [Member] | Balanced Equity Mutual Fund [Member]</t>
  </si>
  <si>
    <t>Netting Adjustments [Member] | Fixed Income Mutual Fund [Member]</t>
  </si>
  <si>
    <t>Netting Adjustments [Member] | Common Stock - Financial Services Industry [Member]</t>
  </si>
  <si>
    <t>Financial Instruments (Narrative) (Details) $ in Thousands</t>
  </si>
  <si>
    <t>Mar. 31, 2018USD ($)counterpartybblMMcf</t>
  </si>
  <si>
    <t>Sep. 30, 2017USD ($)</t>
  </si>
  <si>
    <t>Derivative Instruments, Gain (Loss) [Line Items]</t>
  </si>
  <si>
    <t>Net hedging gains (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Pre-Tax Net Hedging Gains (Losses) Reclassified After Twelve Months</t>
  </si>
  <si>
    <t>After Tax Net Hedging Gains (Losses) Reclassified After Twelve Months</t>
  </si>
  <si>
    <t>Fair market value of derivative asset with a credit-risk related contingency</t>
  </si>
  <si>
    <t>Fair market value of derivative liability with a credit-risk related contingency</t>
  </si>
  <si>
    <t>Over the Counter Swaps and Foreign Currency Forward Contracts [Member]</t>
  </si>
  <si>
    <t>Number of counterparties in which the company holds over-the-counter swap positions | counterparty</t>
  </si>
  <si>
    <t>Number of counterparties in net gain position | counterparty</t>
  </si>
  <si>
    <t>Credit risk exposure per counterparty</t>
  </si>
  <si>
    <t>Maximum credit risk exposure per counterparty</t>
  </si>
  <si>
    <t>Collateral Received by the Company</t>
  </si>
  <si>
    <t>Withdrawal of Storage Gas Mmcf [Member] | Energy Marketing [Member]</t>
  </si>
  <si>
    <t>Nonmonetary notional amount of price risk fair value hedge derivatives, natural gas | MMcf</t>
  </si>
  <si>
    <t>Fair Value Hedges MMCf [Member] | Energy Marketing [Member]</t>
  </si>
  <si>
    <t>Fixed Price Sales Commitments MMCf [Member] | Energy Marketing [Member]</t>
  </si>
  <si>
    <t>Natural Gas MMCf [Member] | Cash Flow Hedges Short Position [Member]</t>
  </si>
  <si>
    <t>Nonmonetary notional amount of price risk cash flow hedge derivatives, natural gas | MMcf</t>
  </si>
  <si>
    <t>Natural Gas MMCf [Member] | Cash Flow Hedges Long Position [Member]</t>
  </si>
  <si>
    <t>Crude Oil Bbls [Member] | Cash Flow Hedges Short Position [Member]</t>
  </si>
  <si>
    <t>Nonmonetary notional amount of price risk cash flow hedge derivatives, crude oil | bbl</t>
  </si>
  <si>
    <t>Exchange Traded Futures Contracts [Member]</t>
  </si>
  <si>
    <t>Equity Mutual Fund [Member]</t>
  </si>
  <si>
    <t>Gross unrealized gain</t>
  </si>
  <si>
    <t>Sale proceeds</t>
  </si>
  <si>
    <t>Gross realized gain</t>
  </si>
  <si>
    <t>Gross unrealized loss</t>
  </si>
  <si>
    <t>Gross realized loss</t>
  </si>
  <si>
    <t>Insurance Company Stock [Member]</t>
  </si>
  <si>
    <t>Derivative, Notional Amount</t>
  </si>
  <si>
    <t>Credit Risk Related Contingency Feature [Member] | Over the Counter Swaps and Foreign Currency Forward Contracts [Member]</t>
  </si>
  <si>
    <t>Number of counterparties with a common credit-risk related contingency | counterparty</t>
  </si>
  <si>
    <t>Financial Instruments (Long-Term Debt) (Details) - USD ($) $ in Thousands</t>
  </si>
  <si>
    <t>Carrying Amount</t>
  </si>
  <si>
    <t>Fair Value</t>
  </si>
  <si>
    <t>Financial Investments (Other Investments) (Details) - USD ($) $ in Thousands</t>
  </si>
  <si>
    <t>Investment Holdings [Line Items]</t>
  </si>
  <si>
    <t>Cash Surrender Value of Life Insurance</t>
  </si>
  <si>
    <t>Fair value</t>
  </si>
  <si>
    <t>Financial Instruments (Schedule Of Derivative Financial Instruments Designated And Qualifying As Cash Flow Hedges On The Statement Of Financial Performance) (Details) - USD ($) $ in Thousands</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Foreign Currency Contracts [Member] | Operation and Maintenance Expense [Member]</t>
  </si>
  <si>
    <t>Commodity Contracts [Member] | Operating Revenues [Member]</t>
  </si>
  <si>
    <t>Commodity Contracts [Member] | Purchased Gas [Member]</t>
  </si>
  <si>
    <t>Financial Instruments (Schedule Of Derivatives And Hedged Items In Fair Value Hedging Relationships) (Details) $ in Thousands</t>
  </si>
  <si>
    <t>Mar. 31, 2018USD ($)</t>
  </si>
  <si>
    <t>Amount of Gain or (Loss) on Derivative Recognized in the Consolidated Statement of Income</t>
  </si>
  <si>
    <t>Amount of Gain or (Loss) on the Hedged Item Recognized in the Consolidated Statement of Income</t>
  </si>
  <si>
    <t>Operating Revenues [Member]</t>
  </si>
  <si>
    <t>Purchased Gas [Member]</t>
  </si>
  <si>
    <t>Income Taxes (Details) - USD ($) $ in Millions</t>
  </si>
  <si>
    <t>Oct. 01, 2018</t>
  </si>
  <si>
    <t>Income Taxes [Line Items]</t>
  </si>
  <si>
    <t>Effective Tax Rate</t>
  </si>
  <si>
    <t>29.40%</t>
  </si>
  <si>
    <t>37.20%</t>
  </si>
  <si>
    <t>(17.40%)</t>
  </si>
  <si>
    <t>38.00%</t>
  </si>
  <si>
    <t>Federal Statutory Rate</t>
  </si>
  <si>
    <t>24.50%</t>
  </si>
  <si>
    <t>35.00%</t>
  </si>
  <si>
    <t>Reduction to Income Tax Expense Due to Remeasurement of Deferred Income Tax Assets and Liabilities</t>
  </si>
  <si>
    <t>Reduction In Deferred Taxes for Rate Regulated Activities Due to Remeasurement of Deferred Income Tax Assets and Liabilities</t>
  </si>
  <si>
    <t>Decrease to Recoverable Future Taxes Due to Change in Corporate Tax Rate</t>
  </si>
  <si>
    <t>Increase in Taxes Refundable to Customers Due to Change in Corporate Tax Rate</t>
  </si>
  <si>
    <t>Alternative Minimum Tax Credit [Member]</t>
  </si>
  <si>
    <t>Tax Credit Carryforwards</t>
  </si>
  <si>
    <t>21.00%</t>
  </si>
  <si>
    <t>Capitalization (Details) - USD ($) $ in Thousands</t>
  </si>
  <si>
    <t>Debt Instrument [Line Items]</t>
  </si>
  <si>
    <t>Common stock shares issued due to SARs exercises</t>
  </si>
  <si>
    <t>Issue shares of common stock for the Direct Stock Purchase and Dividend Reinvestment Plan</t>
  </si>
  <si>
    <t>Issue shares of common stock for the 401(k) plans</t>
  </si>
  <si>
    <t>Shares tendered</t>
  </si>
  <si>
    <t>Debt Instrument Redeemed</t>
  </si>
  <si>
    <t>Restricted Stock Units [Member]</t>
  </si>
  <si>
    <t>Common stock issued</t>
  </si>
  <si>
    <t>Board Of Directors [Member]</t>
  </si>
  <si>
    <t>6.50% Notes Due April 2018 [Member]</t>
  </si>
  <si>
    <t>Long-term debt, interest rate</t>
  </si>
  <si>
    <t>6.50%</t>
  </si>
  <si>
    <t>Commitments And Contingencies (Details) $ in Millions</t>
  </si>
  <si>
    <t>Site Contingency [Line Items]</t>
  </si>
  <si>
    <t>Estimated minimum liability for environmental remediation</t>
  </si>
  <si>
    <t>Rate recovery period</t>
  </si>
  <si>
    <t>4 years</t>
  </si>
  <si>
    <t>Project Costs</t>
  </si>
  <si>
    <t>Former Manufactured Gas Plant Site New York [Member]</t>
  </si>
  <si>
    <t>Business Segment Information (Narrative) (Details)</t>
  </si>
  <si>
    <t>Mar. 31, 2018segment</t>
  </si>
  <si>
    <t>Number of reportable segments</t>
  </si>
  <si>
    <t>Business Segment Information (Financial Segment Information By Segment) (Details) - USD ($) $ in Thousands</t>
  </si>
  <si>
    <t>Segment Reporting Information [Line Items]</t>
  </si>
  <si>
    <t>Segment Profit: Net Income (Loss)</t>
  </si>
  <si>
    <t>Segment Assets</t>
  </si>
  <si>
    <t>Revenue from External Customers [Member]</t>
  </si>
  <si>
    <t>Revenue</t>
  </si>
  <si>
    <t>Intersegment Revenues [Member]</t>
  </si>
  <si>
    <t>Exploration And Production [Member]</t>
  </si>
  <si>
    <t>Exploration And Production [Member] | Revenue from External Customers [Member]</t>
  </si>
  <si>
    <t>Exploration And Production [Member] | Intersegment Revenues [Member]</t>
  </si>
  <si>
    <t>Pipeline And Storage [Member]</t>
  </si>
  <si>
    <t>Pipeline And Storage [Member] | Revenue from External Customers [Member]</t>
  </si>
  <si>
    <t>Pipeline And Storage [Member] | Intersegment Revenues [Member]</t>
  </si>
  <si>
    <t>Gathering [Member]</t>
  </si>
  <si>
    <t>Gathering [Member] | Revenue from External Customers [Member]</t>
  </si>
  <si>
    <t>Gathering [Member] | Intersegment Revenues [Member]</t>
  </si>
  <si>
    <t>Utility [Member]</t>
  </si>
  <si>
    <t>Utility [Member] | Revenue from External Customers [Member]</t>
  </si>
  <si>
    <t>Utility [Member] | Intersegment Revenues [Member]</t>
  </si>
  <si>
    <t>Energy Marketing [Member]</t>
  </si>
  <si>
    <t>Energy Marketing [Member] | Revenue from External Customers [Member]</t>
  </si>
  <si>
    <t>Energy Marketing [Member] | Intersegment Revenues [Member]</t>
  </si>
  <si>
    <t>Total Reportable Segments [Member]</t>
  </si>
  <si>
    <t>Total Reportable Segments [Member] | Revenue from External Customers [Member]</t>
  </si>
  <si>
    <t>Total Reportable Segments [Member] | Intersegment Revenues [Member]</t>
  </si>
  <si>
    <t>All Other [Member]</t>
  </si>
  <si>
    <t>All Other [Member] | Revenue from External Customers [Member]</t>
  </si>
  <si>
    <t>All Other [Member] | Intersegment Revenues [Member]</t>
  </si>
  <si>
    <t>Corporate And Intersegment Eliminations [Member]</t>
  </si>
  <si>
    <t>Corporate And Intersegment Eliminations [Member] | Revenue from External Customers [Member]</t>
  </si>
  <si>
    <t>Corporate And Intersegment Eliminations [Member] | Intersegment Revenues [Member]</t>
  </si>
  <si>
    <t>Retirement Plan And Other Post-Retirement Benefits (Narrative) (Details) $ in Millions</t>
  </si>
  <si>
    <t>Retirement Plan [Member]</t>
  </si>
  <si>
    <t>Defined Benefit Plan Disclosure [Line Items]</t>
  </si>
  <si>
    <t>Company's contributions</t>
  </si>
  <si>
    <t>VEBA Trusts [Member]</t>
  </si>
  <si>
    <t>Minimum [Member] | VEBA Trusts [Member]</t>
  </si>
  <si>
    <t>Estimated future contributions in remainder of fiscal year</t>
  </si>
  <si>
    <t>Maximum [Member] | Retirement Plan [Member]</t>
  </si>
  <si>
    <t>Maximum [Member] | VEBA Trusts [Member]</t>
  </si>
  <si>
    <t>Retirement Plan And Other Post-Retirement Benefits (Components Of Net Periodic Benefit Cost) (Details) - USD ($) $ in Thousands</t>
  </si>
  <si>
    <t>Service Cost</t>
  </si>
  <si>
    <t>Interest Cost</t>
  </si>
  <si>
    <t>Expected Return on Plan Assets</t>
  </si>
  <si>
    <t>Amortization of Prior Service Cost (Credit)</t>
  </si>
  <si>
    <t>Amortization of Losses</t>
  </si>
  <si>
    <t>Net Amortization and Deferral For Regulatory Purposes (Including Volumetric Adjustments)</t>
  </si>
  <si>
    <t>Net Periodic Benefit Cost</t>
  </si>
  <si>
    <t>Other Post-Retirement Benefit Plans [Member]</t>
  </si>
  <si>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Subsequent Event (Details) - USD ($) $ in Thousands</t>
  </si>
  <si>
    <t>Oct. 31, 2017</t>
  </si>
  <si>
    <t>Subsequent Event [Line Items]</t>
  </si>
  <si>
    <t>Oil and Gas Producing Properties Purchase and Sale Agreement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145</v>
      </c>
    </row>
    <row r="11" spans="1:3">
      <c r="A11" s="4" t="s">
        <v>17</v>
      </c>
      <c r="B11" s="4" t="s">
        <v>18</v>
      </c>
    </row>
    <row r="12" spans="1:3">
      <c r="A12" s="4" t="s">
        <v>19</v>
      </c>
      <c r="B12" s="4" t="s">
        <v>20</v>
      </c>
    </row>
    <row r="13" spans="1:3">
      <c r="A13" s="4" t="s">
        <v>21</v>
      </c>
      <c r="C13" s="5" t="n">
        <v>8592717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84</v>
      </c>
      <c r="B7" s="4" t="s">
        <v>204</v>
      </c>
    </row>
    <row r="8" spans="1:2">
      <c r="A8" s="4" t="s">
        <v>88</v>
      </c>
      <c r="B8" s="4" t="s">
        <v>205</v>
      </c>
    </row>
    <row r="9" spans="1:2">
      <c r="A9" s="4" t="s">
        <v>79</v>
      </c>
      <c r="B9" s="4" t="s">
        <v>206</v>
      </c>
    </row>
    <row r="10" spans="1:2">
      <c r="A10" s="4" t="s">
        <v>109</v>
      </c>
      <c r="B10" s="4" t="s">
        <v>207</v>
      </c>
    </row>
    <row r="11" spans="1:2">
      <c r="A11" s="4" t="s">
        <v>208</v>
      </c>
      <c r="B11" s="4" t="s">
        <v>209</v>
      </c>
    </row>
    <row r="12" spans="1:2">
      <c r="A12" s="4" t="s">
        <v>91</v>
      </c>
      <c r="B12" s="4" t="s">
        <v>210</v>
      </c>
    </row>
    <row r="13" spans="1:2">
      <c r="A13" s="4" t="s">
        <v>211</v>
      </c>
      <c r="B13" s="4" t="s">
        <v>212</v>
      </c>
    </row>
    <row r="14" spans="1:2">
      <c r="A14" s="4" t="s">
        <v>213</v>
      </c>
      <c r="B14" s="4" t="s">
        <v>214</v>
      </c>
    </row>
    <row r="15" spans="1:2">
      <c r="A15" s="4" t="s">
        <v>146</v>
      </c>
      <c r="B15" s="4" t="s">
        <v>215</v>
      </c>
    </row>
    <row r="16" spans="1:2">
      <c r="A16" s="4" t="s">
        <v>216</v>
      </c>
      <c r="B16"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0905</v>
      </c>
      <c r="C4" s="7" t="n">
        <v>522075</v>
      </c>
      <c r="D4" s="7" t="n">
        <v>960561</v>
      </c>
      <c r="E4" s="7" t="n">
        <v>944576</v>
      </c>
    </row>
    <row r="5" spans="1:5">
      <c r="A5" s="3" t="s">
        <v>29</v>
      </c>
    </row>
    <row r="6" spans="1:5">
      <c r="A6" s="4" t="s">
        <v>30</v>
      </c>
      <c r="B6" s="5" t="n">
        <v>176608</v>
      </c>
      <c r="C6" s="5" t="n">
        <v>147971</v>
      </c>
      <c r="D6" s="5" t="n">
        <v>270642</v>
      </c>
      <c r="E6" s="5" t="n">
        <v>218214</v>
      </c>
    </row>
    <row r="7" spans="1:5">
      <c r="A7" s="4" t="s">
        <v>31</v>
      </c>
      <c r="B7" s="5" t="n">
        <v>22802</v>
      </c>
      <c r="C7" s="5" t="n">
        <v>22542</v>
      </c>
      <c r="D7" s="5" t="n">
        <v>43650</v>
      </c>
      <c r="E7" s="5" t="n">
        <v>42921</v>
      </c>
    </row>
    <row r="8" spans="1:5">
      <c r="A8" s="4" t="s">
        <v>32</v>
      </c>
      <c r="B8" s="5" t="n">
        <v>61155</v>
      </c>
      <c r="C8" s="5" t="n">
        <v>56999</v>
      </c>
      <c r="D8" s="5" t="n">
        <v>116985</v>
      </c>
      <c r="E8" s="5" t="n">
        <v>113194</v>
      </c>
    </row>
    <row r="9" spans="1:5">
      <c r="A9" s="4" t="s">
        <v>33</v>
      </c>
      <c r="B9" s="5" t="n">
        <v>384203</v>
      </c>
      <c r="C9" s="5" t="n">
        <v>352118</v>
      </c>
      <c r="D9" s="5" t="n">
        <v>661863</v>
      </c>
      <c r="E9" s="5" t="n">
        <v>602479</v>
      </c>
    </row>
    <row r="10" spans="1:5">
      <c r="A10" s="4" t="s">
        <v>34</v>
      </c>
      <c r="B10" s="5" t="n">
        <v>156702</v>
      </c>
      <c r="C10" s="5" t="n">
        <v>169957</v>
      </c>
      <c r="D10" s="5" t="n">
        <v>298698</v>
      </c>
      <c r="E10" s="5" t="n">
        <v>342097</v>
      </c>
    </row>
    <row r="11" spans="1:5">
      <c r="A11" s="3" t="s">
        <v>35</v>
      </c>
    </row>
    <row r="12" spans="1:5">
      <c r="A12" s="4" t="s">
        <v>36</v>
      </c>
      <c r="B12" s="5" t="n">
        <v>1025</v>
      </c>
      <c r="C12" s="5" t="n">
        <v>391</v>
      </c>
      <c r="D12" s="5" t="n">
        <v>3275</v>
      </c>
      <c r="E12" s="5" t="n">
        <v>1991</v>
      </c>
    </row>
    <row r="13" spans="1:5">
      <c r="A13" s="4" t="s">
        <v>37</v>
      </c>
      <c r="B13" s="5" t="n">
        <v>770</v>
      </c>
      <c r="C13" s="5" t="n">
        <v>1744</v>
      </c>
      <c r="D13" s="5" t="n">
        <v>2492</v>
      </c>
      <c r="E13" s="5" t="n">
        <v>3356</v>
      </c>
    </row>
    <row r="14" spans="1:5">
      <c r="A14" s="4" t="s">
        <v>38</v>
      </c>
      <c r="B14" s="5" t="n">
        <v>-27148</v>
      </c>
      <c r="C14" s="5" t="n">
        <v>-28913</v>
      </c>
      <c r="D14" s="5" t="n">
        <v>-55235</v>
      </c>
      <c r="E14" s="5" t="n">
        <v>-58016</v>
      </c>
    </row>
    <row r="15" spans="1:5">
      <c r="A15" s="4" t="s">
        <v>39</v>
      </c>
      <c r="B15" s="5" t="n">
        <v>-1233</v>
      </c>
      <c r="C15" s="5" t="n">
        <v>-924</v>
      </c>
      <c r="D15" s="5" t="n">
        <v>-1736</v>
      </c>
      <c r="E15" s="5" t="n">
        <v>-1834</v>
      </c>
    </row>
    <row r="16" spans="1:5">
      <c r="A16" s="4" t="s">
        <v>40</v>
      </c>
      <c r="B16" s="5" t="n">
        <v>130116</v>
      </c>
      <c r="C16" s="5" t="n">
        <v>142255</v>
      </c>
      <c r="D16" s="5" t="n">
        <v>247494</v>
      </c>
      <c r="E16" s="5" t="n">
        <v>287594</v>
      </c>
    </row>
    <row r="17" spans="1:5">
      <c r="A17" s="4" t="s">
        <v>41</v>
      </c>
      <c r="B17" s="5" t="n">
        <v>38269</v>
      </c>
      <c r="C17" s="5" t="n">
        <v>52971</v>
      </c>
      <c r="D17" s="5" t="n">
        <v>-43007</v>
      </c>
      <c r="E17" s="5" t="n">
        <v>109403</v>
      </c>
    </row>
    <row r="18" spans="1:5">
      <c r="A18" s="4" t="s">
        <v>42</v>
      </c>
      <c r="B18" s="5" t="n">
        <v>91847</v>
      </c>
      <c r="C18" s="5" t="n">
        <v>89284</v>
      </c>
      <c r="D18" s="5" t="n">
        <v>290501</v>
      </c>
      <c r="E18" s="5" t="n">
        <v>178191</v>
      </c>
    </row>
    <row r="19" spans="1:5">
      <c r="A19" s="3" t="s">
        <v>43</v>
      </c>
    </row>
    <row r="20" spans="1:5">
      <c r="A20" s="4" t="s">
        <v>44</v>
      </c>
      <c r="B20" s="5" t="n">
        <v>1014733</v>
      </c>
      <c r="C20" s="5" t="n">
        <v>762641</v>
      </c>
      <c r="D20" s="5" t="n">
        <v>851669</v>
      </c>
      <c r="E20" s="5" t="n">
        <v>676361</v>
      </c>
    </row>
    <row r="21" spans="1:5">
      <c r="A21" s="4" t="s">
        <v>45</v>
      </c>
      <c r="B21" s="5" t="n">
        <v>1106580</v>
      </c>
      <c r="C21" s="5" t="n">
        <v>851925</v>
      </c>
      <c r="D21" s="5" t="n">
        <v>1142170</v>
      </c>
      <c r="E21" s="5" t="n">
        <v>854552</v>
      </c>
    </row>
    <row r="22" spans="1:5">
      <c r="A22" s="4" t="s">
        <v>46</v>
      </c>
      <c r="B22" s="5" t="n">
        <v>-35641</v>
      </c>
      <c r="C22" s="5" t="n">
        <v>-34577</v>
      </c>
      <c r="D22" s="5" t="n">
        <v>-71231</v>
      </c>
      <c r="E22" s="5" t="n">
        <v>-69120</v>
      </c>
    </row>
    <row r="23" spans="1:5">
      <c r="A23" s="4" t="s">
        <v>47</v>
      </c>
      <c r="B23" s="5" t="n">
        <v>0</v>
      </c>
      <c r="C23" s="5" t="n">
        <v>0</v>
      </c>
      <c r="D23" s="5" t="n">
        <v>0</v>
      </c>
      <c r="E23" s="5" t="n">
        <v>31916</v>
      </c>
    </row>
    <row r="24" spans="1:5">
      <c r="A24" s="4" t="s">
        <v>48</v>
      </c>
      <c r="B24" s="7" t="n">
        <v>1070939</v>
      </c>
      <c r="C24" s="7" t="n">
        <v>817348</v>
      </c>
      <c r="D24" s="7" t="n">
        <v>1070939</v>
      </c>
      <c r="E24" s="7" t="n">
        <v>817348</v>
      </c>
    </row>
    <row r="25" spans="1:5">
      <c r="A25" s="3" t="s">
        <v>49</v>
      </c>
    </row>
    <row r="26" spans="1:5">
      <c r="A26" s="4" t="s">
        <v>50</v>
      </c>
      <c r="B26" s="8" t="n">
        <v>1.07</v>
      </c>
      <c r="C26" s="8" t="n">
        <v>1.05</v>
      </c>
      <c r="D26" s="8" t="n">
        <v>3.39</v>
      </c>
      <c r="E26" s="8" t="n">
        <v>2.09</v>
      </c>
    </row>
    <row r="27" spans="1:5">
      <c r="A27" s="3" t="s">
        <v>51</v>
      </c>
    </row>
    <row r="28" spans="1:5">
      <c r="A28" s="4" t="s">
        <v>50</v>
      </c>
      <c r="B28" s="8" t="n">
        <v>1.06</v>
      </c>
      <c r="C28" s="8" t="n">
        <v>1.04</v>
      </c>
      <c r="D28" s="8" t="n">
        <v>3.37</v>
      </c>
      <c r="E28" s="8" t="n">
        <v>2.07</v>
      </c>
    </row>
    <row r="29" spans="1:5">
      <c r="A29" s="3" t="s">
        <v>52</v>
      </c>
    </row>
    <row r="30" spans="1:5">
      <c r="A30" s="4" t="s">
        <v>53</v>
      </c>
      <c r="B30" s="5" t="n">
        <v>85809233</v>
      </c>
      <c r="C30" s="5" t="n">
        <v>85334887</v>
      </c>
      <c r="D30" s="5" t="n">
        <v>85718779</v>
      </c>
      <c r="E30" s="5" t="n">
        <v>85261575</v>
      </c>
    </row>
    <row r="31" spans="1:5">
      <c r="A31" s="4" t="s">
        <v>54</v>
      </c>
      <c r="B31" s="5" t="n">
        <v>86323636</v>
      </c>
      <c r="C31" s="5" t="n">
        <v>86006614</v>
      </c>
      <c r="D31" s="5" t="n">
        <v>86318892</v>
      </c>
      <c r="E31" s="5" t="n">
        <v>85897282</v>
      </c>
    </row>
    <row r="32" spans="1:5">
      <c r="A32" s="3" t="s">
        <v>55</v>
      </c>
    </row>
    <row r="33" spans="1:5">
      <c r="A33" s="4" t="s">
        <v>56</v>
      </c>
      <c r="B33" s="9" t="n">
        <v>0.415</v>
      </c>
      <c r="C33" s="9" t="n">
        <v>0.405</v>
      </c>
      <c r="D33" s="9" t="n">
        <v>0.83</v>
      </c>
      <c r="E33" s="9" t="n">
        <v>0.8100000000000001</v>
      </c>
    </row>
    <row r="34" spans="1:5">
      <c r="A34" s="4" t="s">
        <v>57</v>
      </c>
    </row>
    <row r="35" spans="1:5">
      <c r="A35" s="3" t="s">
        <v>27</v>
      </c>
    </row>
    <row r="36" spans="1:5">
      <c r="A36" s="4" t="s">
        <v>28</v>
      </c>
      <c r="B36" s="7" t="n">
        <v>339422</v>
      </c>
      <c r="C36" s="7" t="n">
        <v>308889</v>
      </c>
      <c r="D36" s="7" t="n">
        <v>565147</v>
      </c>
      <c r="E36" s="7" t="n">
        <v>516669</v>
      </c>
    </row>
    <row r="37" spans="1:5">
      <c r="A37" s="3" t="s">
        <v>29</v>
      </c>
    </row>
    <row r="38" spans="1:5">
      <c r="A38" s="4" t="s">
        <v>58</v>
      </c>
      <c r="B38" s="5" t="n">
        <v>61410</v>
      </c>
      <c r="C38" s="5" t="n">
        <v>63907</v>
      </c>
      <c r="D38" s="5" t="n">
        <v>112780</v>
      </c>
      <c r="E38" s="5" t="n">
        <v>114329</v>
      </c>
    </row>
    <row r="39" spans="1:5">
      <c r="A39" s="4" t="s">
        <v>59</v>
      </c>
    </row>
    <row r="40" spans="1:5">
      <c r="A40" s="3" t="s">
        <v>27</v>
      </c>
    </row>
    <row r="41" spans="1:5">
      <c r="A41" s="4" t="s">
        <v>28</v>
      </c>
      <c r="B41" s="5" t="n">
        <v>147868</v>
      </c>
      <c r="C41" s="5" t="n">
        <v>159997</v>
      </c>
      <c r="D41" s="5" t="n">
        <v>288318</v>
      </c>
      <c r="E41" s="5" t="n">
        <v>321691</v>
      </c>
    </row>
    <row r="42" spans="1:5">
      <c r="A42" s="3" t="s">
        <v>29</v>
      </c>
    </row>
    <row r="43" spans="1:5">
      <c r="A43" s="4" t="s">
        <v>58</v>
      </c>
      <c r="B43" s="5" t="n">
        <v>39586</v>
      </c>
      <c r="C43" s="5" t="n">
        <v>37593</v>
      </c>
      <c r="D43" s="5" t="n">
        <v>75127</v>
      </c>
      <c r="E43" s="5" t="n">
        <v>68055</v>
      </c>
    </row>
    <row r="44" spans="1:5">
      <c r="A44" s="4" t="s">
        <v>60</v>
      </c>
    </row>
    <row r="45" spans="1:5">
      <c r="A45" s="3" t="s">
        <v>27</v>
      </c>
    </row>
    <row r="46" spans="1:5">
      <c r="A46" s="4" t="s">
        <v>28</v>
      </c>
      <c r="B46" s="5" t="n">
        <v>53615</v>
      </c>
      <c r="C46" s="5" t="n">
        <v>53189</v>
      </c>
      <c r="D46" s="5" t="n">
        <v>107096</v>
      </c>
      <c r="E46" s="5" t="n">
        <v>106216</v>
      </c>
    </row>
    <row r="47" spans="1:5">
      <c r="A47" s="3" t="s">
        <v>29</v>
      </c>
    </row>
    <row r="48" spans="1:5">
      <c r="A48" s="4" t="s">
        <v>58</v>
      </c>
      <c r="B48" s="7" t="n">
        <v>22642</v>
      </c>
      <c r="C48" s="7" t="n">
        <v>23106</v>
      </c>
      <c r="D48" s="7" t="n">
        <v>42679</v>
      </c>
      <c r="E48" s="7" t="n">
        <v>457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5</v>
      </c>
      <c r="B1" s="2" t="s">
        <v>246</v>
      </c>
      <c r="C1" s="2" t="s">
        <v>2</v>
      </c>
      <c r="D1" s="2" t="s">
        <v>26</v>
      </c>
      <c r="E1" s="2" t="s">
        <v>2</v>
      </c>
      <c r="F1" s="2" t="s">
        <v>26</v>
      </c>
      <c r="G1" s="2" t="s">
        <v>77</v>
      </c>
      <c r="H1" s="2" t="s">
        <v>247</v>
      </c>
      <c r="I1" s="2" t="s">
        <v>248</v>
      </c>
      <c r="J1" s="2" t="s">
        <v>249</v>
      </c>
    </row>
    <row r="2" spans="1:10">
      <c r="A2" s="3" t="s">
        <v>250</v>
      </c>
    </row>
    <row r="3" spans="1:10">
      <c r="A3" s="4" t="s">
        <v>47</v>
      </c>
      <c r="C3" s="7" t="n">
        <v>31900</v>
      </c>
      <c r="E3" s="7" t="n">
        <v>31900</v>
      </c>
    </row>
    <row r="4" spans="1:10">
      <c r="A4" s="4" t="s">
        <v>251</v>
      </c>
      <c r="C4" s="7" t="n">
        <v>-6842</v>
      </c>
      <c r="E4" s="5" t="n">
        <v>-6842</v>
      </c>
      <c r="G4" s="7" t="n">
        <v>-35689</v>
      </c>
    </row>
    <row r="5" spans="1:10">
      <c r="A5" s="4" t="s">
        <v>252</v>
      </c>
      <c r="E5" s="7" t="n">
        <v>67600</v>
      </c>
      <c r="G5" s="5" t="n">
        <v>80900</v>
      </c>
    </row>
    <row r="6" spans="1:10">
      <c r="A6" s="4" t="s">
        <v>253</v>
      </c>
      <c r="C6" s="4" t="s">
        <v>254</v>
      </c>
      <c r="E6" s="4" t="s">
        <v>254</v>
      </c>
    </row>
    <row r="7" spans="1:10">
      <c r="A7" s="4" t="s">
        <v>255</v>
      </c>
      <c r="C7" s="7" t="n">
        <v>502800</v>
      </c>
      <c r="E7" s="7" t="n">
        <v>502800</v>
      </c>
    </row>
    <row r="8" spans="1:10">
      <c r="A8" s="4" t="s">
        <v>256</v>
      </c>
      <c r="C8" s="7" t="n">
        <v>7500</v>
      </c>
    </row>
    <row r="9" spans="1:10">
      <c r="A9" s="4" t="s">
        <v>154</v>
      </c>
      <c r="E9" s="7" t="n">
        <v>17310</v>
      </c>
      <c r="F9" s="7" t="n">
        <v>26554</v>
      </c>
    </row>
    <row r="10" spans="1:10">
      <c r="A10" s="4" t="s">
        <v>257</v>
      </c>
      <c r="C10" s="5" t="n">
        <v>685338</v>
      </c>
      <c r="D10" s="5" t="n">
        <v>157554</v>
      </c>
      <c r="E10" s="5" t="n">
        <v>316159</v>
      </c>
      <c r="F10" s="5" t="n">
        <v>158211</v>
      </c>
    </row>
    <row r="11" spans="1:10">
      <c r="A11" s="4" t="s">
        <v>258</v>
      </c>
    </row>
    <row r="12" spans="1:10">
      <c r="A12" s="3" t="s">
        <v>250</v>
      </c>
    </row>
    <row r="13" spans="1:10">
      <c r="A13" s="4" t="s">
        <v>259</v>
      </c>
      <c r="C13" s="7" t="n">
        <v>181200</v>
      </c>
      <c r="E13" s="7" t="n">
        <v>181200</v>
      </c>
    </row>
    <row r="14" spans="1:10">
      <c r="A14" s="4" t="s">
        <v>154</v>
      </c>
      <c r="E14" s="5" t="n">
        <v>17300</v>
      </c>
      <c r="G14" s="5" t="n">
        <v>26600</v>
      </c>
      <c r="H14" s="7" t="n">
        <v>137300</v>
      </c>
    </row>
    <row r="15" spans="1:10">
      <c r="A15" s="4" t="s">
        <v>260</v>
      </c>
    </row>
    <row r="16" spans="1:10">
      <c r="A16" s="3" t="s">
        <v>250</v>
      </c>
    </row>
    <row r="17" spans="1:10">
      <c r="A17" s="4" t="s">
        <v>261</v>
      </c>
      <c r="J17" s="4" t="s">
        <v>262</v>
      </c>
    </row>
    <row r="18" spans="1:10">
      <c r="A18" s="4" t="s">
        <v>263</v>
      </c>
      <c r="J18" s="4" t="s">
        <v>264</v>
      </c>
    </row>
    <row r="19" spans="1:10">
      <c r="A19" s="4" t="s">
        <v>265</v>
      </c>
    </row>
    <row r="20" spans="1:10">
      <c r="A20" s="3" t="s">
        <v>250</v>
      </c>
    </row>
    <row r="21" spans="1:10">
      <c r="A21" s="4" t="s">
        <v>251</v>
      </c>
      <c r="C21" s="5" t="n">
        <v>34332</v>
      </c>
      <c r="E21" s="7" t="n">
        <v>34332</v>
      </c>
      <c r="G21" s="7" t="n">
        <v>0</v>
      </c>
    </row>
    <row r="22" spans="1:10">
      <c r="A22" s="4" t="s">
        <v>266</v>
      </c>
    </row>
    <row r="23" spans="1:10">
      <c r="A23" s="3" t="s">
        <v>250</v>
      </c>
    </row>
    <row r="24" spans="1:10">
      <c r="A24" s="4" t="s">
        <v>267</v>
      </c>
      <c r="E24" s="5" t="n">
        <v>89672</v>
      </c>
    </row>
    <row r="25" spans="1:10">
      <c r="A25" s="4" t="s">
        <v>268</v>
      </c>
      <c r="E25" s="8" t="n">
        <v>51.23</v>
      </c>
    </row>
    <row r="26" spans="1:10">
      <c r="A26" s="4" t="s">
        <v>269</v>
      </c>
    </row>
    <row r="27" spans="1:10">
      <c r="A27" s="3" t="s">
        <v>250</v>
      </c>
    </row>
    <row r="28" spans="1:10">
      <c r="A28" s="4" t="s">
        <v>267</v>
      </c>
      <c r="E28" s="5" t="n">
        <v>208588</v>
      </c>
    </row>
    <row r="29" spans="1:10">
      <c r="A29" s="4" t="s">
        <v>268</v>
      </c>
      <c r="E29" s="8" t="n">
        <v>50.95</v>
      </c>
    </row>
    <row r="30" spans="1:10">
      <c r="A30" s="4" t="s">
        <v>270</v>
      </c>
    </row>
    <row r="31" spans="1:10">
      <c r="A31" s="3" t="s">
        <v>250</v>
      </c>
    </row>
    <row r="32" spans="1:10">
      <c r="A32" s="4" t="s">
        <v>154</v>
      </c>
      <c r="B32" s="7" t="n">
        <v>38300</v>
      </c>
    </row>
    <row r="33" spans="1:10">
      <c r="A33" s="4" t="s">
        <v>271</v>
      </c>
    </row>
    <row r="34" spans="1:10">
      <c r="A34" s="3" t="s">
        <v>250</v>
      </c>
    </row>
    <row r="35" spans="1:10">
      <c r="A35" s="4" t="s">
        <v>251</v>
      </c>
      <c r="I35" s="7" t="n">
        <v>0</v>
      </c>
    </row>
    <row r="36" spans="1:10">
      <c r="A36" s="4" t="s">
        <v>272</v>
      </c>
    </row>
    <row r="37" spans="1:10">
      <c r="A37" s="3" t="s">
        <v>250</v>
      </c>
    </row>
    <row r="38" spans="1:10">
      <c r="A38" s="4" t="s">
        <v>273</v>
      </c>
      <c r="J38" s="5" t="n">
        <v>56</v>
      </c>
    </row>
    <row r="39" spans="1:10">
      <c r="A39" s="4" t="s">
        <v>274</v>
      </c>
    </row>
    <row r="40" spans="1:10">
      <c r="A40" s="3" t="s">
        <v>250</v>
      </c>
    </row>
    <row r="41" spans="1:10">
      <c r="A41" s="4" t="s">
        <v>261</v>
      </c>
      <c r="J41" s="4" t="s">
        <v>275</v>
      </c>
    </row>
    <row r="42" spans="1:10">
      <c r="A42" s="4" t="s">
        <v>276</v>
      </c>
    </row>
    <row r="43" spans="1:10">
      <c r="A43" s="3" t="s">
        <v>250</v>
      </c>
    </row>
    <row r="44" spans="1:10">
      <c r="A44" s="4" t="s">
        <v>277</v>
      </c>
      <c r="J44" s="4" t="s">
        <v>278</v>
      </c>
    </row>
    <row r="45" spans="1:10">
      <c r="A45" s="4" t="s">
        <v>279</v>
      </c>
      <c r="J45" s="4" t="s">
        <v>280</v>
      </c>
    </row>
    <row r="46" spans="1:10">
      <c r="A46" s="4" t="s">
        <v>261</v>
      </c>
      <c r="J46" s="4" t="s">
        <v>278</v>
      </c>
    </row>
    <row r="47" spans="1:10">
      <c r="A47" s="4" t="s">
        <v>281</v>
      </c>
      <c r="J47" s="4" t="s">
        <v>282</v>
      </c>
    </row>
    <row r="48" spans="1:10">
      <c r="A48" s="4" t="s">
        <v>283</v>
      </c>
    </row>
    <row r="49" spans="1:10">
      <c r="A49" s="3" t="s">
        <v>250</v>
      </c>
    </row>
    <row r="50" spans="1:10">
      <c r="A50" s="4" t="s">
        <v>273</v>
      </c>
      <c r="J50" s="5" t="n">
        <v>75</v>
      </c>
    </row>
    <row r="51" spans="1:10">
      <c r="A51" s="4" t="s">
        <v>284</v>
      </c>
      <c r="C51" s="7" t="n">
        <v>301500</v>
      </c>
      <c r="E51" s="7" t="n">
        <v>301500</v>
      </c>
    </row>
    <row r="52" spans="1:10">
      <c r="A52" s="4" t="s">
        <v>285</v>
      </c>
      <c r="J52" s="7" t="n">
        <v>305000</v>
      </c>
    </row>
    <row r="53" spans="1:10">
      <c r="A53" s="4" t="s">
        <v>286</v>
      </c>
    </row>
    <row r="54" spans="1:10">
      <c r="A54" s="3" t="s">
        <v>250</v>
      </c>
    </row>
    <row r="55" spans="1:10">
      <c r="A55" s="4" t="s">
        <v>273</v>
      </c>
      <c r="J55" s="5" t="n">
        <v>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288</v>
      </c>
    </row>
    <row r="4" spans="1:5">
      <c r="A4" s="4" t="s">
        <v>44</v>
      </c>
      <c r="B4" s="7" t="n">
        <v>-40919</v>
      </c>
      <c r="C4" s="7" t="n">
        <v>-54859</v>
      </c>
      <c r="D4" s="7" t="n">
        <v>-30123</v>
      </c>
      <c r="E4" s="7" t="n">
        <v>-5640</v>
      </c>
    </row>
    <row r="5" spans="1:5">
      <c r="A5" s="4" t="s">
        <v>289</v>
      </c>
      <c r="B5" s="5" t="n">
        <v>-9489</v>
      </c>
      <c r="C5" s="5" t="n">
        <v>26826</v>
      </c>
      <c r="D5" s="5" t="n">
        <v>-12662</v>
      </c>
      <c r="E5" s="5" t="n">
        <v>-4162</v>
      </c>
    </row>
    <row r="6" spans="1:5">
      <c r="A6" s="4" t="s">
        <v>290</v>
      </c>
      <c r="B6" s="5" t="n">
        <v>2648</v>
      </c>
      <c r="C6" s="5" t="n">
        <v>-6058</v>
      </c>
      <c r="D6" s="5" t="n">
        <v>-4975</v>
      </c>
      <c r="E6" s="5" t="n">
        <v>-24289</v>
      </c>
    </row>
    <row r="7" spans="1:5">
      <c r="A7" s="4" t="s">
        <v>291</v>
      </c>
      <c r="B7" s="5" t="n">
        <v>-47760</v>
      </c>
      <c r="C7" s="5" t="n">
        <v>-34091</v>
      </c>
      <c r="D7" s="5" t="n">
        <v>-47760</v>
      </c>
      <c r="E7" s="5" t="n">
        <v>-34091</v>
      </c>
    </row>
    <row r="8" spans="1:5">
      <c r="A8" s="4" t="s">
        <v>292</v>
      </c>
    </row>
    <row r="9" spans="1:5">
      <c r="A9" s="3" t="s">
        <v>288</v>
      </c>
    </row>
    <row r="10" spans="1:5">
      <c r="A10" s="4" t="s">
        <v>44</v>
      </c>
      <c r="B10" s="5" t="n">
        <v>10256</v>
      </c>
      <c r="C10" s="5" t="n">
        <v>16570</v>
      </c>
      <c r="D10" s="5" t="n">
        <v>20801</v>
      </c>
      <c r="E10" s="5" t="n">
        <v>64782</v>
      </c>
    </row>
    <row r="11" spans="1:5">
      <c r="A11" s="4" t="s">
        <v>289</v>
      </c>
      <c r="B11" s="5" t="n">
        <v>-9063</v>
      </c>
      <c r="C11" s="5" t="n">
        <v>25745</v>
      </c>
      <c r="D11" s="5" t="n">
        <v>-12257</v>
      </c>
      <c r="E11" s="5" t="n">
        <v>-4705</v>
      </c>
    </row>
    <row r="12" spans="1:5">
      <c r="A12" s="4" t="s">
        <v>290</v>
      </c>
      <c r="B12" s="5" t="n">
        <v>2648</v>
      </c>
      <c r="C12" s="5" t="n">
        <v>-6058</v>
      </c>
      <c r="D12" s="5" t="n">
        <v>-4703</v>
      </c>
      <c r="E12" s="5" t="n">
        <v>-23820</v>
      </c>
    </row>
    <row r="13" spans="1:5">
      <c r="A13" s="4" t="s">
        <v>291</v>
      </c>
      <c r="B13" s="5" t="n">
        <v>3841</v>
      </c>
      <c r="C13" s="5" t="n">
        <v>36257</v>
      </c>
      <c r="D13" s="5" t="n">
        <v>3841</v>
      </c>
      <c r="E13" s="5" t="n">
        <v>36257</v>
      </c>
    </row>
    <row r="14" spans="1:5">
      <c r="A14" s="4" t="s">
        <v>293</v>
      </c>
    </row>
    <row r="15" spans="1:5">
      <c r="A15" s="3" t="s">
        <v>288</v>
      </c>
    </row>
    <row r="16" spans="1:5">
      <c r="A16" s="4" t="s">
        <v>44</v>
      </c>
      <c r="B16" s="5" t="n">
        <v>7311</v>
      </c>
      <c r="C16" s="5" t="n">
        <v>5047</v>
      </c>
      <c r="D16" s="5" t="n">
        <v>7562</v>
      </c>
      <c r="E16" s="5" t="n">
        <v>6054</v>
      </c>
    </row>
    <row r="17" spans="1:5">
      <c r="A17" s="4" t="s">
        <v>289</v>
      </c>
      <c r="B17" s="5" t="n">
        <v>-426</v>
      </c>
      <c r="C17" s="5" t="n">
        <v>1081</v>
      </c>
      <c r="D17" s="5" t="n">
        <v>-405</v>
      </c>
      <c r="E17" s="5" t="n">
        <v>543</v>
      </c>
    </row>
    <row r="18" spans="1:5">
      <c r="A18" s="4" t="s">
        <v>290</v>
      </c>
      <c r="B18" s="5" t="n">
        <v>0</v>
      </c>
      <c r="C18" s="5" t="n">
        <v>0</v>
      </c>
      <c r="D18" s="5" t="n">
        <v>-272</v>
      </c>
      <c r="E18" s="5" t="n">
        <v>-469</v>
      </c>
    </row>
    <row r="19" spans="1:5">
      <c r="A19" s="4" t="s">
        <v>291</v>
      </c>
      <c r="B19" s="5" t="n">
        <v>6885</v>
      </c>
      <c r="C19" s="5" t="n">
        <v>6128</v>
      </c>
      <c r="D19" s="5" t="n">
        <v>6885</v>
      </c>
      <c r="E19" s="5" t="n">
        <v>6128</v>
      </c>
    </row>
    <row r="20" spans="1:5">
      <c r="A20" s="4" t="s">
        <v>294</v>
      </c>
    </row>
    <row r="21" spans="1:5">
      <c r="A21" s="3" t="s">
        <v>288</v>
      </c>
    </row>
    <row r="22" spans="1:5">
      <c r="A22" s="4" t="s">
        <v>44</v>
      </c>
      <c r="B22" s="5" t="n">
        <v>-58486</v>
      </c>
      <c r="C22" s="5" t="n">
        <v>-76476</v>
      </c>
      <c r="D22" s="5" t="n">
        <v>-58486</v>
      </c>
      <c r="E22" s="5" t="n">
        <v>-76476</v>
      </c>
    </row>
    <row r="23" spans="1:5">
      <c r="A23" s="4" t="s">
        <v>289</v>
      </c>
      <c r="B23" s="5" t="n">
        <v>0</v>
      </c>
      <c r="C23" s="5" t="n">
        <v>0</v>
      </c>
      <c r="D23" s="5" t="n">
        <v>0</v>
      </c>
      <c r="E23" s="5" t="n">
        <v>0</v>
      </c>
    </row>
    <row r="24" spans="1:5">
      <c r="A24" s="4" t="s">
        <v>290</v>
      </c>
      <c r="B24" s="5" t="n">
        <v>0</v>
      </c>
      <c r="C24" s="5" t="n">
        <v>0</v>
      </c>
      <c r="D24" s="5" t="n">
        <v>0</v>
      </c>
      <c r="E24" s="5" t="n">
        <v>0</v>
      </c>
    </row>
    <row r="25" spans="1:5">
      <c r="A25" s="4" t="s">
        <v>291</v>
      </c>
      <c r="B25" s="7" t="n">
        <v>-58486</v>
      </c>
      <c r="C25" s="7" t="n">
        <v>-76476</v>
      </c>
      <c r="D25" s="7" t="n">
        <v>-58486</v>
      </c>
      <c r="E25" s="7" t="n">
        <v>-764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296</v>
      </c>
    </row>
    <row r="4" spans="1:5">
      <c r="A4" s="4" t="s">
        <v>28</v>
      </c>
      <c r="B4" s="7" t="n">
        <v>540905</v>
      </c>
      <c r="C4" s="7" t="n">
        <v>522075</v>
      </c>
      <c r="D4" s="7" t="n">
        <v>960561</v>
      </c>
      <c r="E4" s="7" t="n">
        <v>944576</v>
      </c>
    </row>
    <row r="5" spans="1:5">
      <c r="A5" s="4" t="s">
        <v>30</v>
      </c>
      <c r="B5" s="5" t="n">
        <v>176608</v>
      </c>
      <c r="C5" s="5" t="n">
        <v>147971</v>
      </c>
      <c r="D5" s="5" t="n">
        <v>270642</v>
      </c>
      <c r="E5" s="5" t="n">
        <v>218214</v>
      </c>
    </row>
    <row r="6" spans="1:5">
      <c r="A6" s="4" t="s">
        <v>37</v>
      </c>
      <c r="B6" s="5" t="n">
        <v>770</v>
      </c>
      <c r="C6" s="5" t="n">
        <v>1744</v>
      </c>
      <c r="D6" s="5" t="n">
        <v>2492</v>
      </c>
      <c r="E6" s="5" t="n">
        <v>3356</v>
      </c>
    </row>
    <row r="7" spans="1:5">
      <c r="A7" s="4" t="s">
        <v>40</v>
      </c>
      <c r="B7" s="5" t="n">
        <v>130116</v>
      </c>
      <c r="C7" s="5" t="n">
        <v>142255</v>
      </c>
      <c r="D7" s="5" t="n">
        <v>247494</v>
      </c>
      <c r="E7" s="5" t="n">
        <v>287594</v>
      </c>
    </row>
    <row r="8" spans="1:5">
      <c r="A8" s="4" t="s">
        <v>297</v>
      </c>
      <c r="B8" s="5" t="n">
        <v>-38269</v>
      </c>
      <c r="C8" s="5" t="n">
        <v>-52971</v>
      </c>
      <c r="D8" s="5" t="n">
        <v>43007</v>
      </c>
      <c r="E8" s="5" t="n">
        <v>-109403</v>
      </c>
    </row>
    <row r="9" spans="1:5">
      <c r="A9" s="4" t="s">
        <v>42</v>
      </c>
      <c r="B9" s="5" t="n">
        <v>91847</v>
      </c>
      <c r="C9" s="5" t="n">
        <v>89284</v>
      </c>
      <c r="D9" s="5" t="n">
        <v>290501</v>
      </c>
      <c r="E9" s="5" t="n">
        <v>178191</v>
      </c>
    </row>
    <row r="10" spans="1:5">
      <c r="A10" s="4" t="s">
        <v>298</v>
      </c>
    </row>
    <row r="11" spans="1:5">
      <c r="A11" s="3" t="s">
        <v>296</v>
      </c>
    </row>
    <row r="12" spans="1:5">
      <c r="A12" s="4" t="s">
        <v>40</v>
      </c>
      <c r="B12" s="5" t="n">
        <v>-3199</v>
      </c>
      <c r="C12" s="5" t="n">
        <v>10472</v>
      </c>
      <c r="D12" s="5" t="n">
        <v>9779</v>
      </c>
      <c r="E12" s="5" t="n">
        <v>41930</v>
      </c>
    </row>
    <row r="13" spans="1:5">
      <c r="A13" s="4" t="s">
        <v>297</v>
      </c>
      <c r="B13" s="5" t="n">
        <v>551</v>
      </c>
      <c r="C13" s="5" t="n">
        <v>-4414</v>
      </c>
      <c r="D13" s="5" t="n">
        <v>-4804</v>
      </c>
      <c r="E13" s="5" t="n">
        <v>-17641</v>
      </c>
    </row>
    <row r="14" spans="1:5">
      <c r="A14" s="4" t="s">
        <v>42</v>
      </c>
      <c r="B14" s="5" t="n">
        <v>-2648</v>
      </c>
      <c r="C14" s="5" t="n">
        <v>6058</v>
      </c>
      <c r="D14" s="5" t="n">
        <v>4975</v>
      </c>
      <c r="E14" s="5" t="n">
        <v>24289</v>
      </c>
    </row>
    <row r="15" spans="1:5">
      <c r="A15" s="4" t="s">
        <v>299</v>
      </c>
    </row>
    <row r="16" spans="1:5">
      <c r="A16" s="3" t="s">
        <v>296</v>
      </c>
    </row>
    <row r="17" spans="1:5">
      <c r="A17" s="4" t="s">
        <v>37</v>
      </c>
      <c r="B17" s="5" t="n">
        <v>0</v>
      </c>
      <c r="C17" s="5" t="n">
        <v>0</v>
      </c>
      <c r="D17" s="5" t="n">
        <v>430</v>
      </c>
      <c r="E17" s="5" t="n">
        <v>741</v>
      </c>
    </row>
    <row r="18" spans="1:5">
      <c r="A18" s="4" t="s">
        <v>300</v>
      </c>
    </row>
    <row r="19" spans="1:5">
      <c r="A19" s="3" t="s">
        <v>296</v>
      </c>
    </row>
    <row r="20" spans="1:5">
      <c r="A20" s="4" t="s">
        <v>28</v>
      </c>
      <c r="B20" s="5" t="n">
        <v>-3467</v>
      </c>
      <c r="C20" s="5" t="n">
        <v>12109</v>
      </c>
      <c r="D20" s="5" t="n">
        <v>9375</v>
      </c>
      <c r="E20" s="5" t="n">
        <v>43429</v>
      </c>
    </row>
    <row r="21" spans="1:5">
      <c r="A21" s="4" t="s">
        <v>30</v>
      </c>
      <c r="B21" s="5" t="n">
        <v>750</v>
      </c>
      <c r="C21" s="5" t="n">
        <v>-1498</v>
      </c>
      <c r="D21" s="5" t="n">
        <v>947</v>
      </c>
      <c r="E21" s="5" t="n">
        <v>-1958</v>
      </c>
    </row>
    <row r="22" spans="1:5">
      <c r="A22" s="4" t="s">
        <v>301</v>
      </c>
    </row>
    <row r="23" spans="1:5">
      <c r="A23" s="3" t="s">
        <v>296</v>
      </c>
    </row>
    <row r="24" spans="1:5">
      <c r="A24" s="4" t="s">
        <v>58</v>
      </c>
      <c r="B24" s="7" t="n">
        <v>-482</v>
      </c>
      <c r="C24" s="7" t="n">
        <v>-139</v>
      </c>
      <c r="D24" s="7" t="n">
        <v>-973</v>
      </c>
      <c r="E24" s="7" t="n">
        <v>-2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77</v>
      </c>
    </row>
    <row r="2" spans="1:3">
      <c r="A2" s="3" t="s">
        <v>250</v>
      </c>
    </row>
    <row r="3" spans="1:3">
      <c r="A3" s="4" t="s">
        <v>303</v>
      </c>
      <c r="B3" s="7" t="n">
        <v>6208</v>
      </c>
      <c r="C3" s="7" t="n">
        <v>10927</v>
      </c>
    </row>
    <row r="4" spans="1:3">
      <c r="A4" s="4" t="s">
        <v>304</v>
      </c>
      <c r="B4" s="5" t="n">
        <v>22482</v>
      </c>
      <c r="C4" s="5" t="n">
        <v>13974</v>
      </c>
    </row>
    <row r="5" spans="1:3">
      <c r="A5" s="4" t="s">
        <v>305</v>
      </c>
      <c r="B5" s="5" t="n">
        <v>1608</v>
      </c>
      <c r="C5" s="5" t="n">
        <v>1031</v>
      </c>
    </row>
    <row r="6" spans="1:3">
      <c r="A6" s="4" t="s">
        <v>306</v>
      </c>
      <c r="B6" s="5" t="n">
        <v>10373</v>
      </c>
      <c r="C6" s="5" t="n">
        <v>15884</v>
      </c>
    </row>
    <row r="7" spans="1:3">
      <c r="A7" s="4" t="s">
        <v>91</v>
      </c>
      <c r="B7" s="5" t="n">
        <v>60324</v>
      </c>
      <c r="C7" s="5" t="n">
        <v>51505</v>
      </c>
    </row>
    <row r="8" spans="1:3">
      <c r="A8" s="4" t="s">
        <v>307</v>
      </c>
    </row>
    <row r="9" spans="1:3">
      <c r="A9" s="3" t="s">
        <v>250</v>
      </c>
    </row>
    <row r="10" spans="1:3">
      <c r="A10" s="4" t="s">
        <v>308</v>
      </c>
      <c r="B10" s="5" t="n">
        <v>17282</v>
      </c>
      <c r="C10" s="5" t="n">
        <v>0</v>
      </c>
    </row>
    <row r="11" spans="1:3">
      <c r="A11" s="4" t="s">
        <v>309</v>
      </c>
    </row>
    <row r="12" spans="1:3">
      <c r="A12" s="3" t="s">
        <v>250</v>
      </c>
    </row>
    <row r="13" spans="1:3">
      <c r="A13" s="4" t="s">
        <v>308</v>
      </c>
      <c r="B13" s="7" t="n">
        <v>2371</v>
      </c>
      <c r="C13" s="7" t="n">
        <v>96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7</v>
      </c>
    </row>
    <row r="2" spans="1:3">
      <c r="A2" s="3" t="s">
        <v>250</v>
      </c>
    </row>
    <row r="3" spans="1:3">
      <c r="A3" s="4" t="s">
        <v>311</v>
      </c>
      <c r="B3" s="7" t="n">
        <v>41409</v>
      </c>
      <c r="C3" s="7" t="n">
        <v>34059</v>
      </c>
    </row>
    <row r="4" spans="1:3">
      <c r="A4" s="4" t="s">
        <v>312</v>
      </c>
      <c r="B4" s="5" t="n">
        <v>-6842</v>
      </c>
      <c r="C4" s="5" t="n">
        <v>-35689</v>
      </c>
    </row>
    <row r="5" spans="1:3">
      <c r="A5" s="4" t="s">
        <v>102</v>
      </c>
      <c r="B5" s="5" t="n">
        <v>33672</v>
      </c>
      <c r="C5" s="5" t="n">
        <v>38673</v>
      </c>
    </row>
    <row r="6" spans="1:3">
      <c r="A6" s="4" t="s">
        <v>122</v>
      </c>
      <c r="B6" s="5" t="n">
        <v>147549</v>
      </c>
      <c r="C6" s="5" t="n">
        <v>111889</v>
      </c>
    </row>
    <row r="7" spans="1:3">
      <c r="A7" s="4" t="s">
        <v>313</v>
      </c>
    </row>
    <row r="8" spans="1:3">
      <c r="A8" s="3" t="s">
        <v>250</v>
      </c>
    </row>
    <row r="9" spans="1:3">
      <c r="A9" s="4" t="s">
        <v>102</v>
      </c>
      <c r="B9" s="5" t="n">
        <v>26800</v>
      </c>
      <c r="C9" s="5" t="n">
        <v>37382</v>
      </c>
    </row>
    <row r="10" spans="1:3">
      <c r="A10" s="4" t="s">
        <v>265</v>
      </c>
    </row>
    <row r="11" spans="1:3">
      <c r="A11" s="3" t="s">
        <v>250</v>
      </c>
    </row>
    <row r="12" spans="1:3">
      <c r="A12" s="4" t="s">
        <v>312</v>
      </c>
      <c r="B12" s="5" t="n">
        <v>34332</v>
      </c>
      <c r="C12" s="5" t="n">
        <v>0</v>
      </c>
    </row>
    <row r="13" spans="1:3">
      <c r="A13" s="4" t="s">
        <v>307</v>
      </c>
    </row>
    <row r="14" spans="1:3">
      <c r="A14" s="3" t="s">
        <v>250</v>
      </c>
    </row>
    <row r="15" spans="1:3">
      <c r="A15" s="4" t="s">
        <v>314</v>
      </c>
      <c r="B15" s="5" t="n">
        <v>0</v>
      </c>
      <c r="C15" s="5" t="n">
        <v>1775</v>
      </c>
    </row>
    <row r="16" spans="1:3">
      <c r="A16" s="4" t="s">
        <v>315</v>
      </c>
    </row>
    <row r="17" spans="1:3">
      <c r="A17" s="3" t="s">
        <v>250</v>
      </c>
    </row>
    <row r="18" spans="1:3">
      <c r="A18" s="4" t="s">
        <v>102</v>
      </c>
      <c r="B18" s="7" t="n">
        <v>11336</v>
      </c>
      <c r="C1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77</v>
      </c>
    </row>
    <row r="2" spans="1:4">
      <c r="A2" s="3" t="s">
        <v>317</v>
      </c>
    </row>
    <row r="3" spans="1:4">
      <c r="A3" s="4" t="s">
        <v>318</v>
      </c>
      <c r="B3" s="4" t="s">
        <v>85</v>
      </c>
      <c r="C3" s="7" t="n">
        <v>3657</v>
      </c>
      <c r="D3" s="7" t="n">
        <v>1741</v>
      </c>
    </row>
    <row r="4" spans="1:4">
      <c r="A4" s="4" t="s">
        <v>319</v>
      </c>
    </row>
    <row r="5" spans="1:4">
      <c r="A5" s="3" t="s">
        <v>317</v>
      </c>
    </row>
    <row r="6" spans="1:4">
      <c r="A6" s="4" t="s">
        <v>318</v>
      </c>
      <c r="C6" s="5" t="n">
        <v>3657</v>
      </c>
      <c r="D6" s="5" t="n">
        <v>1741</v>
      </c>
    </row>
    <row r="7" spans="1:4">
      <c r="A7" s="4" t="s">
        <v>320</v>
      </c>
    </row>
    <row r="8" spans="1:4">
      <c r="A8" s="3" t="s">
        <v>317</v>
      </c>
    </row>
    <row r="9" spans="1:4">
      <c r="A9" s="4" t="s">
        <v>318</v>
      </c>
      <c r="C9" s="7" t="n">
        <v>3700</v>
      </c>
      <c r="D9" s="7" t="n">
        <v>1700</v>
      </c>
    </row>
    <row r="10" spans="1:4"/>
    <row r="11" spans="1:4">
      <c r="A11" s="4" t="s">
        <v>85</v>
      </c>
      <c r="B11" s="4" t="s">
        <v>135</v>
      </c>
    </row>
  </sheetData>
  <mergeCells count="3">
    <mergeCell ref="A1:B1"/>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77</v>
      </c>
    </row>
    <row r="2" spans="1:4">
      <c r="A2" s="3" t="s">
        <v>322</v>
      </c>
    </row>
    <row r="3" spans="1:4">
      <c r="A3" s="4" t="s">
        <v>323</v>
      </c>
      <c r="B3" s="4" t="s">
        <v>85</v>
      </c>
      <c r="C3" s="7" t="n">
        <v>196448</v>
      </c>
      <c r="D3" s="7" t="n">
        <v>527978</v>
      </c>
    </row>
    <row r="4" spans="1:4">
      <c r="A4" s="4" t="s">
        <v>84</v>
      </c>
      <c r="B4" s="4" t="s">
        <v>85</v>
      </c>
      <c r="C4" s="5" t="n">
        <v>3657</v>
      </c>
      <c r="D4" s="5" t="n">
        <v>1741</v>
      </c>
    </row>
    <row r="5" spans="1:4">
      <c r="A5" s="4" t="s">
        <v>104</v>
      </c>
      <c r="B5" s="4" t="s">
        <v>85</v>
      </c>
      <c r="C5" s="5" t="n">
        <v>302236</v>
      </c>
      <c r="D5" s="5" t="n">
        <v>651740</v>
      </c>
    </row>
    <row r="6" spans="1:4">
      <c r="A6" s="4" t="s">
        <v>324</v>
      </c>
      <c r="B6" s="4" t="s">
        <v>85</v>
      </c>
      <c r="C6" s="5" t="n">
        <v>11475</v>
      </c>
      <c r="D6" s="5" t="n">
        <v>1103</v>
      </c>
    </row>
    <row r="7" spans="1:4">
      <c r="A7" s="4" t="s">
        <v>325</v>
      </c>
      <c r="B7" s="4" t="s">
        <v>85</v>
      </c>
      <c r="C7" s="5" t="n">
        <v>290761</v>
      </c>
      <c r="D7" s="5" t="n">
        <v>650637</v>
      </c>
    </row>
    <row r="8" spans="1:4">
      <c r="A8" s="4" t="s">
        <v>326</v>
      </c>
    </row>
    <row r="9" spans="1:4">
      <c r="A9" s="3" t="s">
        <v>322</v>
      </c>
    </row>
    <row r="10" spans="1:4">
      <c r="A10" s="4" t="s">
        <v>327</v>
      </c>
      <c r="B10" s="4" t="s">
        <v>85</v>
      </c>
      <c r="C10" s="5" t="n">
        <v>0</v>
      </c>
      <c r="D10" s="5" t="n">
        <v>520</v>
      </c>
    </row>
    <row r="11" spans="1:4">
      <c r="A11" s="4" t="s">
        <v>328</v>
      </c>
      <c r="B11" s="4" t="s">
        <v>85</v>
      </c>
      <c r="C11" s="5" t="n">
        <v>752</v>
      </c>
      <c r="D11" s="5" t="n">
        <v>0</v>
      </c>
    </row>
    <row r="12" spans="1:4">
      <c r="A12" s="4" t="s">
        <v>329</v>
      </c>
    </row>
    <row r="13" spans="1:4">
      <c r="A13" s="3" t="s">
        <v>322</v>
      </c>
    </row>
    <row r="14" spans="1:4">
      <c r="A14" s="4" t="s">
        <v>327</v>
      </c>
      <c r="B14" s="4" t="s">
        <v>85</v>
      </c>
      <c r="C14" s="5" t="n">
        <v>17933</v>
      </c>
      <c r="D14" s="5" t="n">
        <v>34771</v>
      </c>
    </row>
    <row r="15" spans="1:4">
      <c r="A15" s="4" t="s">
        <v>328</v>
      </c>
      <c r="B15" s="4" t="s">
        <v>85</v>
      </c>
      <c r="C15" s="5" t="n">
        <v>10074</v>
      </c>
      <c r="D15" s="5" t="n">
        <v>1103</v>
      </c>
    </row>
    <row r="16" spans="1:4">
      <c r="A16" s="4" t="s">
        <v>330</v>
      </c>
    </row>
    <row r="17" spans="1:4">
      <c r="A17" s="3" t="s">
        <v>322</v>
      </c>
    </row>
    <row r="18" spans="1:4">
      <c r="A18" s="4" t="s">
        <v>327</v>
      </c>
      <c r="B18" s="4" t="s">
        <v>85</v>
      </c>
      <c r="C18" s="5" t="n">
        <v>211</v>
      </c>
      <c r="D18" s="5" t="n">
        <v>820</v>
      </c>
    </row>
    <row r="19" spans="1:4">
      <c r="A19" s="4" t="s">
        <v>328</v>
      </c>
      <c r="B19" s="4" t="s">
        <v>85</v>
      </c>
      <c r="C19" s="5" t="n">
        <v>649</v>
      </c>
      <c r="D19" s="5" t="n">
        <v>0</v>
      </c>
    </row>
    <row r="20" spans="1:4">
      <c r="A20" s="4" t="s">
        <v>331</v>
      </c>
    </row>
    <row r="21" spans="1:4">
      <c r="A21" s="3" t="s">
        <v>322</v>
      </c>
    </row>
    <row r="22" spans="1:4">
      <c r="A22" s="4" t="s">
        <v>98</v>
      </c>
      <c r="B22" s="4" t="s">
        <v>85</v>
      </c>
      <c r="C22" s="5" t="n">
        <v>36910</v>
      </c>
      <c r="D22" s="5" t="n">
        <v>37033</v>
      </c>
    </row>
    <row r="23" spans="1:4">
      <c r="A23" s="4" t="s">
        <v>332</v>
      </c>
    </row>
    <row r="24" spans="1:4">
      <c r="A24" s="3" t="s">
        <v>322</v>
      </c>
    </row>
    <row r="25" spans="1:4">
      <c r="A25" s="4" t="s">
        <v>98</v>
      </c>
      <c r="B25" s="4" t="s">
        <v>85</v>
      </c>
      <c r="C25" s="5" t="n">
        <v>44192</v>
      </c>
      <c r="D25" s="5" t="n">
        <v>45727</v>
      </c>
    </row>
    <row r="26" spans="1:4">
      <c r="A26" s="4" t="s">
        <v>333</v>
      </c>
    </row>
    <row r="27" spans="1:4">
      <c r="A27" s="3" t="s">
        <v>322</v>
      </c>
    </row>
    <row r="28" spans="1:4">
      <c r="A28" s="4" t="s">
        <v>98</v>
      </c>
      <c r="B28" s="4" t="s">
        <v>85</v>
      </c>
      <c r="C28" s="5" t="n">
        <v>2885</v>
      </c>
      <c r="D28" s="5" t="n">
        <v>3150</v>
      </c>
    </row>
    <row r="29" spans="1:4">
      <c r="A29" s="4" t="s">
        <v>319</v>
      </c>
    </row>
    <row r="30" spans="1:4">
      <c r="A30" s="3" t="s">
        <v>322</v>
      </c>
    </row>
    <row r="31" spans="1:4">
      <c r="A31" s="4" t="s">
        <v>323</v>
      </c>
      <c r="C31" s="5" t="n">
        <v>196448</v>
      </c>
      <c r="D31" s="5" t="n">
        <v>527978</v>
      </c>
    </row>
    <row r="32" spans="1:4">
      <c r="A32" s="4" t="s">
        <v>84</v>
      </c>
      <c r="C32" s="5" t="n">
        <v>3657</v>
      </c>
      <c r="D32" s="5" t="n">
        <v>1741</v>
      </c>
    </row>
    <row r="33" spans="1:4">
      <c r="A33" s="4" t="s">
        <v>104</v>
      </c>
      <c r="C33" s="5" t="n">
        <v>284819</v>
      </c>
      <c r="D33" s="5" t="n">
        <v>617112</v>
      </c>
    </row>
    <row r="34" spans="1:4">
      <c r="A34" s="4" t="s">
        <v>324</v>
      </c>
      <c r="C34" s="5" t="n">
        <v>1479</v>
      </c>
      <c r="D34" s="5" t="n">
        <v>963</v>
      </c>
    </row>
    <row r="35" spans="1:4">
      <c r="A35" s="4" t="s">
        <v>325</v>
      </c>
      <c r="C35" s="5" t="n">
        <v>283340</v>
      </c>
      <c r="D35" s="5" t="n">
        <v>616149</v>
      </c>
    </row>
    <row r="36" spans="1:4">
      <c r="A36" s="4" t="s">
        <v>334</v>
      </c>
    </row>
    <row r="37" spans="1:4">
      <c r="A37" s="3" t="s">
        <v>322</v>
      </c>
    </row>
    <row r="38" spans="1:4">
      <c r="A38" s="4" t="s">
        <v>327</v>
      </c>
      <c r="C38" s="5" t="n">
        <v>727</v>
      </c>
      <c r="D38" s="5" t="n">
        <v>1483</v>
      </c>
    </row>
    <row r="39" spans="1:4">
      <c r="A39" s="4" t="s">
        <v>328</v>
      </c>
      <c r="C39" s="5" t="n">
        <v>1479</v>
      </c>
      <c r="D39" s="5" t="n">
        <v>963</v>
      </c>
    </row>
    <row r="40" spans="1:4">
      <c r="A40" s="4" t="s">
        <v>335</v>
      </c>
    </row>
    <row r="41" spans="1:4">
      <c r="A41" s="3" t="s">
        <v>322</v>
      </c>
    </row>
    <row r="42" spans="1:4">
      <c r="A42" s="4" t="s">
        <v>327</v>
      </c>
      <c r="C42" s="5" t="n">
        <v>0</v>
      </c>
      <c r="D42" s="5" t="n">
        <v>0</v>
      </c>
    </row>
    <row r="43" spans="1:4">
      <c r="A43" s="4" t="s">
        <v>328</v>
      </c>
      <c r="C43" s="5" t="n">
        <v>0</v>
      </c>
      <c r="D43" s="5" t="n">
        <v>0</v>
      </c>
    </row>
    <row r="44" spans="1:4">
      <c r="A44" s="4" t="s">
        <v>336</v>
      </c>
    </row>
    <row r="45" spans="1:4">
      <c r="A45" s="3" t="s">
        <v>322</v>
      </c>
    </row>
    <row r="46" spans="1:4">
      <c r="A46" s="4" t="s">
        <v>327</v>
      </c>
      <c r="C46" s="5" t="n">
        <v>0</v>
      </c>
      <c r="D46" s="5" t="n">
        <v>0</v>
      </c>
    </row>
    <row r="47" spans="1:4">
      <c r="A47" s="4" t="s">
        <v>328</v>
      </c>
      <c r="C47" s="5" t="n">
        <v>0</v>
      </c>
      <c r="D47" s="5" t="n">
        <v>0</v>
      </c>
    </row>
    <row r="48" spans="1:4">
      <c r="A48" s="4" t="s">
        <v>337</v>
      </c>
    </row>
    <row r="49" spans="1:4">
      <c r="A49" s="3" t="s">
        <v>322</v>
      </c>
    </row>
    <row r="50" spans="1:4">
      <c r="A50" s="4" t="s">
        <v>98</v>
      </c>
      <c r="C50" s="5" t="n">
        <v>36910</v>
      </c>
      <c r="D50" s="5" t="n">
        <v>37033</v>
      </c>
    </row>
    <row r="51" spans="1:4">
      <c r="A51" s="4" t="s">
        <v>338</v>
      </c>
    </row>
    <row r="52" spans="1:4">
      <c r="A52" s="3" t="s">
        <v>322</v>
      </c>
    </row>
    <row r="53" spans="1:4">
      <c r="A53" s="4" t="s">
        <v>98</v>
      </c>
      <c r="C53" s="5" t="n">
        <v>44192</v>
      </c>
      <c r="D53" s="5" t="n">
        <v>45727</v>
      </c>
    </row>
    <row r="54" spans="1:4">
      <c r="A54" s="4" t="s">
        <v>339</v>
      </c>
    </row>
    <row r="55" spans="1:4">
      <c r="A55" s="3" t="s">
        <v>322</v>
      </c>
    </row>
    <row r="56" spans="1:4">
      <c r="A56" s="4" t="s">
        <v>98</v>
      </c>
      <c r="C56" s="5" t="n">
        <v>2885</v>
      </c>
      <c r="D56" s="5" t="n">
        <v>3150</v>
      </c>
    </row>
    <row r="57" spans="1:4">
      <c r="A57" s="4" t="s">
        <v>340</v>
      </c>
    </row>
    <row r="58" spans="1:4">
      <c r="A58" s="3" t="s">
        <v>322</v>
      </c>
    </row>
    <row r="59" spans="1:4">
      <c r="A59" s="4" t="s">
        <v>323</v>
      </c>
      <c r="C59" s="5" t="n">
        <v>0</v>
      </c>
      <c r="D59" s="5" t="n">
        <v>0</v>
      </c>
    </row>
    <row r="60" spans="1:4">
      <c r="A60" s="4" t="s">
        <v>84</v>
      </c>
      <c r="C60" s="5" t="n">
        <v>0</v>
      </c>
      <c r="D60" s="5" t="n">
        <v>0</v>
      </c>
    </row>
    <row r="61" spans="1:4">
      <c r="A61" s="4" t="s">
        <v>104</v>
      </c>
      <c r="C61" s="5" t="n">
        <v>33378</v>
      </c>
      <c r="D61" s="5" t="n">
        <v>40204</v>
      </c>
    </row>
    <row r="62" spans="1:4">
      <c r="A62" s="4" t="s">
        <v>324</v>
      </c>
      <c r="C62" s="5" t="n">
        <v>25957</v>
      </c>
      <c r="D62" s="5" t="n">
        <v>5716</v>
      </c>
    </row>
    <row r="63" spans="1:4">
      <c r="A63" s="4" t="s">
        <v>325</v>
      </c>
      <c r="C63" s="5" t="n">
        <v>7421</v>
      </c>
      <c r="D63" s="5" t="n">
        <v>34488</v>
      </c>
    </row>
    <row r="64" spans="1:4">
      <c r="A64" s="4" t="s">
        <v>341</v>
      </c>
    </row>
    <row r="65" spans="1:4">
      <c r="A65" s="3" t="s">
        <v>322</v>
      </c>
    </row>
    <row r="66" spans="1:4">
      <c r="A66" s="4" t="s">
        <v>327</v>
      </c>
      <c r="C66" s="5" t="n">
        <v>0</v>
      </c>
      <c r="D66" s="5" t="n">
        <v>0</v>
      </c>
    </row>
    <row r="67" spans="1:4">
      <c r="A67" s="4" t="s">
        <v>328</v>
      </c>
      <c r="C67" s="5" t="n">
        <v>0</v>
      </c>
      <c r="D67" s="5" t="n">
        <v>0</v>
      </c>
    </row>
    <row r="68" spans="1:4">
      <c r="A68" s="4" t="s">
        <v>342</v>
      </c>
    </row>
    <row r="69" spans="1:4">
      <c r="A69" s="3" t="s">
        <v>322</v>
      </c>
    </row>
    <row r="70" spans="1:4">
      <c r="A70" s="4" t="s">
        <v>327</v>
      </c>
      <c r="C70" s="5" t="n">
        <v>32770</v>
      </c>
      <c r="D70" s="5" t="n">
        <v>38977</v>
      </c>
    </row>
    <row r="71" spans="1:4">
      <c r="A71" s="4" t="s">
        <v>328</v>
      </c>
      <c r="C71" s="5" t="n">
        <v>24911</v>
      </c>
      <c r="D71" s="5" t="n">
        <v>5309</v>
      </c>
    </row>
    <row r="72" spans="1:4">
      <c r="A72" s="4" t="s">
        <v>343</v>
      </c>
    </row>
    <row r="73" spans="1:4">
      <c r="A73" s="3" t="s">
        <v>322</v>
      </c>
    </row>
    <row r="74" spans="1:4">
      <c r="A74" s="4" t="s">
        <v>327</v>
      </c>
      <c r="C74" s="5" t="n">
        <v>608</v>
      </c>
      <c r="D74" s="5" t="n">
        <v>1227</v>
      </c>
    </row>
    <row r="75" spans="1:4">
      <c r="A75" s="4" t="s">
        <v>328</v>
      </c>
      <c r="C75" s="5" t="n">
        <v>1046</v>
      </c>
      <c r="D75" s="5" t="n">
        <v>407</v>
      </c>
    </row>
    <row r="76" spans="1:4">
      <c r="A76" s="4" t="s">
        <v>344</v>
      </c>
    </row>
    <row r="77" spans="1:4">
      <c r="A77" s="3" t="s">
        <v>322</v>
      </c>
    </row>
    <row r="78" spans="1:4">
      <c r="A78" s="4" t="s">
        <v>98</v>
      </c>
      <c r="C78" s="5" t="n">
        <v>0</v>
      </c>
      <c r="D78" s="5" t="n">
        <v>0</v>
      </c>
    </row>
    <row r="79" spans="1:4">
      <c r="A79" s="4" t="s">
        <v>345</v>
      </c>
    </row>
    <row r="80" spans="1:4">
      <c r="A80" s="3" t="s">
        <v>322</v>
      </c>
    </row>
    <row r="81" spans="1:4">
      <c r="A81" s="4" t="s">
        <v>98</v>
      </c>
      <c r="C81" s="5" t="n">
        <v>0</v>
      </c>
      <c r="D81" s="5" t="n">
        <v>0</v>
      </c>
    </row>
    <row r="82" spans="1:4">
      <c r="A82" s="4" t="s">
        <v>346</v>
      </c>
    </row>
    <row r="83" spans="1:4">
      <c r="A83" s="3" t="s">
        <v>322</v>
      </c>
    </row>
    <row r="84" spans="1:4">
      <c r="A84" s="4" t="s">
        <v>98</v>
      </c>
      <c r="C84" s="5" t="n">
        <v>0</v>
      </c>
      <c r="D84" s="5" t="n">
        <v>0</v>
      </c>
    </row>
    <row r="85" spans="1:4">
      <c r="A85" s="4" t="s">
        <v>347</v>
      </c>
    </row>
    <row r="86" spans="1:4">
      <c r="A86" s="3" t="s">
        <v>322</v>
      </c>
    </row>
    <row r="87" spans="1:4">
      <c r="A87" s="4" t="s">
        <v>323</v>
      </c>
      <c r="C87" s="5" t="n">
        <v>0</v>
      </c>
      <c r="D87" s="5" t="n">
        <v>0</v>
      </c>
    </row>
    <row r="88" spans="1:4">
      <c r="A88" s="4" t="s">
        <v>84</v>
      </c>
      <c r="C88" s="5" t="n">
        <v>0</v>
      </c>
      <c r="D88" s="5" t="n">
        <v>0</v>
      </c>
    </row>
    <row r="89" spans="1:4">
      <c r="A89" s="4" t="s">
        <v>104</v>
      </c>
      <c r="C89" s="5" t="n">
        <v>0</v>
      </c>
      <c r="D89" s="5" t="n">
        <v>0</v>
      </c>
    </row>
    <row r="90" spans="1:4">
      <c r="A90" s="4" t="s">
        <v>324</v>
      </c>
      <c r="C90" s="5" t="n">
        <v>0</v>
      </c>
      <c r="D90" s="5" t="n">
        <v>0</v>
      </c>
    </row>
    <row r="91" spans="1:4">
      <c r="A91" s="4" t="s">
        <v>325</v>
      </c>
      <c r="C91" s="5" t="n">
        <v>0</v>
      </c>
      <c r="D91" s="5" t="n">
        <v>0</v>
      </c>
    </row>
    <row r="92" spans="1:4">
      <c r="A92" s="4" t="s">
        <v>348</v>
      </c>
    </row>
    <row r="93" spans="1:4">
      <c r="A93" s="3" t="s">
        <v>322</v>
      </c>
    </row>
    <row r="94" spans="1:4">
      <c r="A94" s="4" t="s">
        <v>327</v>
      </c>
      <c r="C94" s="5" t="n">
        <v>0</v>
      </c>
      <c r="D94" s="5" t="n">
        <v>0</v>
      </c>
    </row>
    <row r="95" spans="1:4">
      <c r="A95" s="4" t="s">
        <v>328</v>
      </c>
      <c r="C95" s="5" t="n">
        <v>0</v>
      </c>
      <c r="D95" s="5" t="n">
        <v>0</v>
      </c>
    </row>
    <row r="96" spans="1:4">
      <c r="A96" s="4" t="s">
        <v>349</v>
      </c>
    </row>
    <row r="97" spans="1:4">
      <c r="A97" s="3" t="s">
        <v>322</v>
      </c>
    </row>
    <row r="98" spans="1:4">
      <c r="A98" s="4" t="s">
        <v>327</v>
      </c>
      <c r="C98" s="5" t="n">
        <v>0</v>
      </c>
      <c r="D98" s="5" t="n">
        <v>0</v>
      </c>
    </row>
    <row r="99" spans="1:4">
      <c r="A99" s="4" t="s">
        <v>328</v>
      </c>
      <c r="C99" s="5" t="n">
        <v>0</v>
      </c>
      <c r="D99" s="5" t="n">
        <v>0</v>
      </c>
    </row>
    <row r="100" spans="1:4">
      <c r="A100" s="4" t="s">
        <v>350</v>
      </c>
    </row>
    <row r="101" spans="1:4">
      <c r="A101" s="3" t="s">
        <v>322</v>
      </c>
    </row>
    <row r="102" spans="1:4">
      <c r="A102" s="4" t="s">
        <v>327</v>
      </c>
      <c r="C102" s="5" t="n">
        <v>0</v>
      </c>
      <c r="D102" s="5" t="n">
        <v>0</v>
      </c>
    </row>
    <row r="103" spans="1:4">
      <c r="A103" s="4" t="s">
        <v>328</v>
      </c>
      <c r="C103" s="5" t="n">
        <v>0</v>
      </c>
      <c r="D103" s="5" t="n">
        <v>0</v>
      </c>
    </row>
    <row r="104" spans="1:4">
      <c r="A104" s="4" t="s">
        <v>351</v>
      </c>
    </row>
    <row r="105" spans="1:4">
      <c r="A105" s="3" t="s">
        <v>322</v>
      </c>
    </row>
    <row r="106" spans="1:4">
      <c r="A106" s="4" t="s">
        <v>98</v>
      </c>
      <c r="C106" s="5" t="n">
        <v>0</v>
      </c>
      <c r="D106" s="5" t="n">
        <v>0</v>
      </c>
    </row>
    <row r="107" spans="1:4">
      <c r="A107" s="4" t="s">
        <v>352</v>
      </c>
    </row>
    <row r="108" spans="1:4">
      <c r="A108" s="3" t="s">
        <v>322</v>
      </c>
    </row>
    <row r="109" spans="1:4">
      <c r="A109" s="4" t="s">
        <v>98</v>
      </c>
      <c r="C109" s="5" t="n">
        <v>0</v>
      </c>
      <c r="D109" s="5" t="n">
        <v>0</v>
      </c>
    </row>
    <row r="110" spans="1:4">
      <c r="A110" s="4" t="s">
        <v>353</v>
      </c>
    </row>
    <row r="111" spans="1:4">
      <c r="A111" s="3" t="s">
        <v>322</v>
      </c>
    </row>
    <row r="112" spans="1:4">
      <c r="A112" s="4" t="s">
        <v>98</v>
      </c>
      <c r="C112" s="5" t="n">
        <v>0</v>
      </c>
      <c r="D112" s="5" t="n">
        <v>0</v>
      </c>
    </row>
    <row r="113" spans="1:4">
      <c r="A113" s="4" t="s">
        <v>354</v>
      </c>
    </row>
    <row r="114" spans="1:4">
      <c r="A114" s="3" t="s">
        <v>322</v>
      </c>
    </row>
    <row r="115" spans="1:4">
      <c r="A115" s="4" t="s">
        <v>323</v>
      </c>
      <c r="B115" s="4" t="s">
        <v>85</v>
      </c>
      <c r="C115" s="5" t="n">
        <v>0</v>
      </c>
      <c r="D115" s="5" t="n">
        <v>0</v>
      </c>
    </row>
    <row r="116" spans="1:4">
      <c r="A116" s="4" t="s">
        <v>84</v>
      </c>
      <c r="B116" s="4" t="s">
        <v>85</v>
      </c>
      <c r="C116" s="5" t="n">
        <v>0</v>
      </c>
      <c r="D116" s="5" t="n">
        <v>0</v>
      </c>
    </row>
    <row r="117" spans="1:4">
      <c r="A117" s="4" t="s">
        <v>104</v>
      </c>
      <c r="B117" s="4" t="s">
        <v>85</v>
      </c>
      <c r="C117" s="5" t="n">
        <v>-15961</v>
      </c>
      <c r="D117" s="5" t="n">
        <v>-5576</v>
      </c>
    </row>
    <row r="118" spans="1:4">
      <c r="A118" s="4" t="s">
        <v>324</v>
      </c>
      <c r="B118" s="4" t="s">
        <v>85</v>
      </c>
      <c r="C118" s="5" t="n">
        <v>-15961</v>
      </c>
      <c r="D118" s="5" t="n">
        <v>-5576</v>
      </c>
    </row>
    <row r="119" spans="1:4">
      <c r="A119" s="4" t="s">
        <v>325</v>
      </c>
      <c r="B119" s="4" t="s">
        <v>85</v>
      </c>
      <c r="C119" s="5" t="n">
        <v>0</v>
      </c>
      <c r="D119" s="5" t="n">
        <v>0</v>
      </c>
    </row>
    <row r="120" spans="1:4">
      <c r="A120" s="4" t="s">
        <v>355</v>
      </c>
    </row>
    <row r="121" spans="1:4">
      <c r="A121" s="3" t="s">
        <v>322</v>
      </c>
    </row>
    <row r="122" spans="1:4">
      <c r="A122" s="4" t="s">
        <v>327</v>
      </c>
      <c r="B122" s="4" t="s">
        <v>85</v>
      </c>
      <c r="C122" s="5" t="n">
        <v>-727</v>
      </c>
      <c r="D122" s="5" t="n">
        <v>-963</v>
      </c>
    </row>
    <row r="123" spans="1:4">
      <c r="A123" s="4" t="s">
        <v>328</v>
      </c>
      <c r="B123" s="4" t="s">
        <v>85</v>
      </c>
      <c r="C123" s="5" t="n">
        <v>-727</v>
      </c>
      <c r="D123" s="5" t="n">
        <v>-963</v>
      </c>
    </row>
    <row r="124" spans="1:4">
      <c r="A124" s="4" t="s">
        <v>356</v>
      </c>
    </row>
    <row r="125" spans="1:4">
      <c r="A125" s="3" t="s">
        <v>322</v>
      </c>
    </row>
    <row r="126" spans="1:4">
      <c r="A126" s="4" t="s">
        <v>327</v>
      </c>
      <c r="B126" s="4" t="s">
        <v>85</v>
      </c>
      <c r="C126" s="5" t="n">
        <v>-14837</v>
      </c>
      <c r="D126" s="5" t="n">
        <v>-4206</v>
      </c>
    </row>
    <row r="127" spans="1:4">
      <c r="A127" s="4" t="s">
        <v>328</v>
      </c>
      <c r="B127" s="4" t="s">
        <v>85</v>
      </c>
      <c r="C127" s="5" t="n">
        <v>-14837</v>
      </c>
      <c r="D127" s="5" t="n">
        <v>-4206</v>
      </c>
    </row>
    <row r="128" spans="1:4">
      <c r="A128" s="4" t="s">
        <v>357</v>
      </c>
    </row>
    <row r="129" spans="1:4">
      <c r="A129" s="3" t="s">
        <v>322</v>
      </c>
    </row>
    <row r="130" spans="1:4">
      <c r="A130" s="4" t="s">
        <v>327</v>
      </c>
      <c r="B130" s="4" t="s">
        <v>85</v>
      </c>
      <c r="C130" s="5" t="n">
        <v>-397</v>
      </c>
      <c r="D130" s="5" t="n">
        <v>-407</v>
      </c>
    </row>
    <row r="131" spans="1:4">
      <c r="A131" s="4" t="s">
        <v>328</v>
      </c>
      <c r="B131" s="4" t="s">
        <v>85</v>
      </c>
      <c r="C131" s="5" t="n">
        <v>-397</v>
      </c>
      <c r="D131" s="5" t="n">
        <v>-407</v>
      </c>
    </row>
    <row r="132" spans="1:4">
      <c r="A132" s="4" t="s">
        <v>358</v>
      </c>
    </row>
    <row r="133" spans="1:4">
      <c r="A133" s="3" t="s">
        <v>322</v>
      </c>
    </row>
    <row r="134" spans="1:4">
      <c r="A134" s="4" t="s">
        <v>98</v>
      </c>
      <c r="B134" s="4" t="s">
        <v>85</v>
      </c>
      <c r="C134" s="5" t="n">
        <v>0</v>
      </c>
      <c r="D134" s="5" t="n">
        <v>0</v>
      </c>
    </row>
    <row r="135" spans="1:4">
      <c r="A135" s="4" t="s">
        <v>359</v>
      </c>
    </row>
    <row r="136" spans="1:4">
      <c r="A136" s="3" t="s">
        <v>322</v>
      </c>
    </row>
    <row r="137" spans="1:4">
      <c r="A137" s="4" t="s">
        <v>98</v>
      </c>
      <c r="B137" s="4" t="s">
        <v>85</v>
      </c>
      <c r="C137" s="5" t="n">
        <v>0</v>
      </c>
      <c r="D137" s="5" t="n">
        <v>0</v>
      </c>
    </row>
    <row r="138" spans="1:4">
      <c r="A138" s="4" t="s">
        <v>360</v>
      </c>
    </row>
    <row r="139" spans="1:4">
      <c r="A139" s="3" t="s">
        <v>322</v>
      </c>
    </row>
    <row r="140" spans="1:4">
      <c r="A140" s="4" t="s">
        <v>98</v>
      </c>
      <c r="B140" s="4" t="s">
        <v>85</v>
      </c>
      <c r="C140" s="7" t="n">
        <v>0</v>
      </c>
      <c r="D140" s="7" t="n">
        <v>0</v>
      </c>
    </row>
    <row r="141" spans="1:4"/>
    <row r="142" spans="1:4">
      <c r="A142" s="4" t="s">
        <v>85</v>
      </c>
      <c r="B142" s="4" t="s">
        <v>135</v>
      </c>
    </row>
  </sheetData>
  <mergeCells count="3">
    <mergeCell ref="A1:B1"/>
    <mergeCell ref="A141:C141"/>
    <mergeCell ref="B142:C14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42</v>
      </c>
      <c r="B4" s="7" t="n">
        <v>91847</v>
      </c>
      <c r="C4" s="7" t="n">
        <v>89284</v>
      </c>
      <c r="D4" s="7" t="n">
        <v>290501</v>
      </c>
      <c r="E4" s="7" t="n">
        <v>178191</v>
      </c>
    </row>
    <row r="5" spans="1:5">
      <c r="A5" s="3" t="s">
        <v>63</v>
      </c>
    </row>
    <row r="6" spans="1:5">
      <c r="A6" s="4" t="s">
        <v>64</v>
      </c>
      <c r="B6" s="5" t="n">
        <v>-678</v>
      </c>
      <c r="C6" s="5" t="n">
        <v>1726</v>
      </c>
      <c r="D6" s="5" t="n">
        <v>-722</v>
      </c>
      <c r="E6" s="5" t="n">
        <v>843</v>
      </c>
    </row>
    <row r="7" spans="1:5">
      <c r="A7" s="4" t="s">
        <v>65</v>
      </c>
      <c r="B7" s="5" t="n">
        <v>-12582</v>
      </c>
      <c r="C7" s="5" t="n">
        <v>44097</v>
      </c>
      <c r="D7" s="5" t="n">
        <v>-18081</v>
      </c>
      <c r="E7" s="5" t="n">
        <v>-8404</v>
      </c>
    </row>
    <row r="8" spans="1:5">
      <c r="A8" s="4" t="s">
        <v>66</v>
      </c>
      <c r="B8" s="5" t="n">
        <v>0</v>
      </c>
      <c r="C8" s="5" t="n">
        <v>0</v>
      </c>
      <c r="D8" s="5" t="n">
        <v>-430</v>
      </c>
      <c r="E8" s="5" t="n">
        <v>-741</v>
      </c>
    </row>
    <row r="9" spans="1:5">
      <c r="A9" s="4" t="s">
        <v>67</v>
      </c>
      <c r="B9" s="5" t="n">
        <v>3199</v>
      </c>
      <c r="C9" s="5" t="n">
        <v>-10472</v>
      </c>
      <c r="D9" s="5" t="n">
        <v>-9349</v>
      </c>
      <c r="E9" s="5" t="n">
        <v>-41189</v>
      </c>
    </row>
    <row r="10" spans="1:5">
      <c r="A10" s="4" t="s">
        <v>68</v>
      </c>
      <c r="B10" s="5" t="n">
        <v>-10061</v>
      </c>
      <c r="C10" s="5" t="n">
        <v>35351</v>
      </c>
      <c r="D10" s="5" t="n">
        <v>-28582</v>
      </c>
      <c r="E10" s="5" t="n">
        <v>-49491</v>
      </c>
    </row>
    <row r="11" spans="1:5">
      <c r="A11" s="4" t="s">
        <v>69</v>
      </c>
      <c r="B11" s="5" t="n">
        <v>-252</v>
      </c>
      <c r="C11" s="5" t="n">
        <v>645</v>
      </c>
      <c r="D11" s="5" t="n">
        <v>-317</v>
      </c>
      <c r="E11" s="5" t="n">
        <v>300</v>
      </c>
    </row>
    <row r="12" spans="1:5">
      <c r="A12" s="4" t="s">
        <v>70</v>
      </c>
      <c r="B12" s="5" t="n">
        <v>-3519</v>
      </c>
      <c r="C12" s="5" t="n">
        <v>18352</v>
      </c>
      <c r="D12" s="5" t="n">
        <v>-5824</v>
      </c>
      <c r="E12" s="5" t="n">
        <v>-3699</v>
      </c>
    </row>
    <row r="13" spans="1:5">
      <c r="A13" s="4" t="s">
        <v>71</v>
      </c>
      <c r="B13" s="5" t="n">
        <v>0</v>
      </c>
      <c r="C13" s="5" t="n">
        <v>0</v>
      </c>
      <c r="D13" s="5" t="n">
        <v>-158</v>
      </c>
      <c r="E13" s="5" t="n">
        <v>-272</v>
      </c>
    </row>
    <row r="14" spans="1:5">
      <c r="A14" s="4" t="s">
        <v>72</v>
      </c>
      <c r="B14" s="5" t="n">
        <v>551</v>
      </c>
      <c r="C14" s="5" t="n">
        <v>-4414</v>
      </c>
      <c r="D14" s="5" t="n">
        <v>-4646</v>
      </c>
      <c r="E14" s="5" t="n">
        <v>-17369</v>
      </c>
    </row>
    <row r="15" spans="1:5">
      <c r="A15" s="4" t="s">
        <v>73</v>
      </c>
      <c r="B15" s="5" t="n">
        <v>-3220</v>
      </c>
      <c r="C15" s="5" t="n">
        <v>14583</v>
      </c>
      <c r="D15" s="5" t="n">
        <v>-10945</v>
      </c>
      <c r="E15" s="5" t="n">
        <v>-21040</v>
      </c>
    </row>
    <row r="16" spans="1:5">
      <c r="A16" s="4" t="s">
        <v>74</v>
      </c>
      <c r="B16" s="5" t="n">
        <v>-6841</v>
      </c>
      <c r="C16" s="5" t="n">
        <v>20768</v>
      </c>
      <c r="D16" s="5" t="n">
        <v>-17637</v>
      </c>
      <c r="E16" s="5" t="n">
        <v>-28451</v>
      </c>
    </row>
    <row r="17" spans="1:5">
      <c r="A17" s="4" t="s">
        <v>75</v>
      </c>
      <c r="B17" s="7" t="n">
        <v>85006</v>
      </c>
      <c r="C17" s="7" t="n">
        <v>110052</v>
      </c>
      <c r="D17" s="7" t="n">
        <v>272864</v>
      </c>
      <c r="E17" s="7" t="n">
        <v>1497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s>
  <sheetData>
    <row r="1" spans="1:4">
      <c r="A1" s="1" t="s">
        <v>361</v>
      </c>
      <c r="C1" s="2" t="s">
        <v>1</v>
      </c>
    </row>
    <row r="2" spans="1:4">
      <c r="C2" s="2" t="s">
        <v>362</v>
      </c>
      <c r="D2" s="2" t="s">
        <v>363</v>
      </c>
    </row>
    <row r="3" spans="1:4">
      <c r="A3" s="3" t="s">
        <v>364</v>
      </c>
    </row>
    <row r="4" spans="1:4">
      <c r="A4" s="4" t="s">
        <v>365</v>
      </c>
      <c r="C4" s="7" t="n">
        <v>8100</v>
      </c>
    </row>
    <row r="5" spans="1:4">
      <c r="A5" s="4" t="s">
        <v>366</v>
      </c>
      <c r="C5" s="5" t="n">
        <v>3800</v>
      </c>
    </row>
    <row r="6" spans="1:4">
      <c r="A6" s="4" t="s">
        <v>367</v>
      </c>
      <c r="C6" s="5" t="n">
        <v>-4100</v>
      </c>
    </row>
    <row r="7" spans="1:4">
      <c r="A7" s="4" t="s">
        <v>368</v>
      </c>
      <c r="C7" s="5" t="n">
        <v>-1600</v>
      </c>
    </row>
    <row r="8" spans="1:4">
      <c r="A8" s="4" t="s">
        <v>369</v>
      </c>
      <c r="C8" s="5" t="n">
        <v>12200</v>
      </c>
    </row>
    <row r="9" spans="1:4">
      <c r="A9" s="4" t="s">
        <v>370</v>
      </c>
      <c r="C9" s="5" t="n">
        <v>5400</v>
      </c>
    </row>
    <row r="10" spans="1:4">
      <c r="A10" s="4" t="s">
        <v>371</v>
      </c>
      <c r="C10" s="5" t="n">
        <v>16800</v>
      </c>
    </row>
    <row r="11" spans="1:4">
      <c r="A11" s="4" t="s">
        <v>372</v>
      </c>
      <c r="C11" s="5" t="n">
        <v>8500</v>
      </c>
    </row>
    <row r="12" spans="1:4">
      <c r="A12" s="4" t="s">
        <v>318</v>
      </c>
      <c r="B12" s="4" t="s">
        <v>85</v>
      </c>
      <c r="C12" s="7" t="n">
        <v>3657</v>
      </c>
      <c r="D12" s="7" t="n">
        <v>1741</v>
      </c>
    </row>
    <row r="13" spans="1:4">
      <c r="A13" s="4" t="s">
        <v>373</v>
      </c>
    </row>
    <row r="14" spans="1:4">
      <c r="A14" s="3" t="s">
        <v>364</v>
      </c>
    </row>
    <row r="15" spans="1:4">
      <c r="A15" s="4" t="s">
        <v>374</v>
      </c>
      <c r="C15" s="5" t="n">
        <v>17</v>
      </c>
    </row>
    <row r="16" spans="1:4">
      <c r="A16" s="4" t="s">
        <v>375</v>
      </c>
      <c r="C16" s="5" t="n">
        <v>8</v>
      </c>
    </row>
    <row r="17" spans="1:4">
      <c r="A17" s="4" t="s">
        <v>376</v>
      </c>
      <c r="C17" s="7" t="n">
        <v>2300</v>
      </c>
    </row>
    <row r="18" spans="1:4">
      <c r="A18" s="4" t="s">
        <v>377</v>
      </c>
      <c r="C18" s="5" t="n">
        <v>8600</v>
      </c>
    </row>
    <row r="19" spans="1:4">
      <c r="A19" s="4" t="s">
        <v>378</v>
      </c>
      <c r="C19" s="5" t="n">
        <v>0</v>
      </c>
    </row>
    <row r="20" spans="1:4">
      <c r="A20" s="4" t="s">
        <v>318</v>
      </c>
      <c r="C20" s="7" t="n">
        <v>0</v>
      </c>
    </row>
    <row r="21" spans="1:4">
      <c r="A21" s="4" t="s">
        <v>379</v>
      </c>
    </row>
    <row r="22" spans="1:4">
      <c r="A22" s="3" t="s">
        <v>364</v>
      </c>
    </row>
    <row r="23" spans="1:4">
      <c r="A23" s="4" t="s">
        <v>380</v>
      </c>
      <c r="C23" s="5" t="n">
        <v>600</v>
      </c>
    </row>
    <row r="24" spans="1:4">
      <c r="A24" s="4" t="s">
        <v>381</v>
      </c>
    </row>
    <row r="25" spans="1:4">
      <c r="A25" s="3" t="s">
        <v>364</v>
      </c>
    </row>
    <row r="26" spans="1:4">
      <c r="A26" s="4" t="s">
        <v>380</v>
      </c>
      <c r="C26" s="5" t="n">
        <v>21700</v>
      </c>
    </row>
    <row r="27" spans="1:4">
      <c r="A27" s="4" t="s">
        <v>382</v>
      </c>
    </row>
    <row r="28" spans="1:4">
      <c r="A28" s="3" t="s">
        <v>364</v>
      </c>
    </row>
    <row r="29" spans="1:4">
      <c r="A29" s="4" t="s">
        <v>380</v>
      </c>
      <c r="C29" s="5" t="n">
        <v>21100</v>
      </c>
    </row>
    <row r="30" spans="1:4">
      <c r="A30" s="4" t="s">
        <v>383</v>
      </c>
    </row>
    <row r="31" spans="1:4">
      <c r="A31" s="3" t="s">
        <v>364</v>
      </c>
    </row>
    <row r="32" spans="1:4">
      <c r="A32" s="4" t="s">
        <v>384</v>
      </c>
      <c r="C32" s="5" t="n">
        <v>106600</v>
      </c>
    </row>
    <row r="33" spans="1:4">
      <c r="A33" s="4" t="s">
        <v>385</v>
      </c>
    </row>
    <row r="34" spans="1:4">
      <c r="A34" s="3" t="s">
        <v>364</v>
      </c>
    </row>
    <row r="35" spans="1:4">
      <c r="A35" s="4" t="s">
        <v>384</v>
      </c>
      <c r="C35" s="5" t="n">
        <v>1700</v>
      </c>
    </row>
    <row r="36" spans="1:4">
      <c r="A36" s="4" t="s">
        <v>386</v>
      </c>
    </row>
    <row r="37" spans="1:4">
      <c r="A37" s="3" t="s">
        <v>364</v>
      </c>
    </row>
    <row r="38" spans="1:4">
      <c r="A38" s="4" t="s">
        <v>387</v>
      </c>
      <c r="C38" s="5" t="n">
        <v>4284000</v>
      </c>
    </row>
    <row r="39" spans="1:4">
      <c r="A39" s="4" t="s">
        <v>388</v>
      </c>
    </row>
    <row r="40" spans="1:4">
      <c r="A40" s="3" t="s">
        <v>364</v>
      </c>
    </row>
    <row r="41" spans="1:4">
      <c r="A41" s="4" t="s">
        <v>318</v>
      </c>
      <c r="C41" s="7" t="n">
        <v>3700</v>
      </c>
    </row>
    <row r="42" spans="1:4">
      <c r="A42" s="4" t="s">
        <v>389</v>
      </c>
    </row>
    <row r="43" spans="1:4">
      <c r="A43" s="3" t="s">
        <v>364</v>
      </c>
    </row>
    <row r="44" spans="1:4">
      <c r="A44" s="4" t="s">
        <v>390</v>
      </c>
      <c r="C44" s="5" t="n">
        <v>9400</v>
      </c>
      <c r="D44" s="5" t="n">
        <v>9900</v>
      </c>
    </row>
    <row r="45" spans="1:4">
      <c r="A45" s="4" t="s">
        <v>391</v>
      </c>
      <c r="C45" s="5" t="n">
        <v>1500</v>
      </c>
    </row>
    <row r="46" spans="1:4">
      <c r="A46" s="4" t="s">
        <v>392</v>
      </c>
      <c r="C46" s="5" t="n">
        <v>400</v>
      </c>
    </row>
    <row r="47" spans="1:4">
      <c r="A47" s="4" t="s">
        <v>332</v>
      </c>
    </row>
    <row r="48" spans="1:4">
      <c r="A48" s="3" t="s">
        <v>364</v>
      </c>
    </row>
    <row r="49" spans="1:4">
      <c r="A49" s="4" t="s">
        <v>393</v>
      </c>
      <c r="C49" s="5" t="n">
        <v>500</v>
      </c>
      <c r="D49" s="5" t="n">
        <v>100</v>
      </c>
    </row>
    <row r="50" spans="1:4">
      <c r="A50" s="4" t="s">
        <v>391</v>
      </c>
      <c r="C50" s="5" t="n">
        <v>1500</v>
      </c>
    </row>
    <row r="51" spans="1:4">
      <c r="A51" s="4" t="s">
        <v>394</v>
      </c>
      <c r="C51" s="5" t="n">
        <v>100</v>
      </c>
    </row>
    <row r="52" spans="1:4">
      <c r="A52" s="4" t="s">
        <v>395</v>
      </c>
    </row>
    <row r="53" spans="1:4">
      <c r="A53" s="3" t="s">
        <v>364</v>
      </c>
    </row>
    <row r="54" spans="1:4">
      <c r="A54" s="4" t="s">
        <v>390</v>
      </c>
      <c r="C54" s="5" t="n">
        <v>1900</v>
      </c>
      <c r="D54" s="7" t="n">
        <v>2200</v>
      </c>
    </row>
    <row r="55" spans="1:4">
      <c r="A55" s="4" t="s">
        <v>330</v>
      </c>
    </row>
    <row r="56" spans="1:4">
      <c r="A56" s="3" t="s">
        <v>364</v>
      </c>
    </row>
    <row r="57" spans="1:4">
      <c r="A57" s="4" t="s">
        <v>396</v>
      </c>
      <c r="C57" s="7" t="n">
        <v>91100</v>
      </c>
    </row>
    <row r="58" spans="1:4">
      <c r="A58" s="4" t="s">
        <v>397</v>
      </c>
    </row>
    <row r="59" spans="1:4">
      <c r="A59" s="3" t="s">
        <v>364</v>
      </c>
    </row>
    <row r="60" spans="1:4">
      <c r="A60" s="4" t="s">
        <v>398</v>
      </c>
      <c r="C60" s="5" t="n">
        <v>14</v>
      </c>
    </row>
    <row r="61" spans="1:4"/>
    <row r="62" spans="1:4">
      <c r="A62" s="4" t="s">
        <v>85</v>
      </c>
      <c r="B62" s="4" t="s">
        <v>135</v>
      </c>
    </row>
  </sheetData>
  <mergeCells count="3">
    <mergeCell ref="A1:B2"/>
    <mergeCell ref="A61:C61"/>
    <mergeCell ref="B62:C6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9</v>
      </c>
      <c r="B1" s="2" t="s">
        <v>2</v>
      </c>
      <c r="C1" s="2" t="s">
        <v>77</v>
      </c>
    </row>
    <row r="2" spans="1:3">
      <c r="A2" s="3" t="s">
        <v>173</v>
      </c>
    </row>
    <row r="3" spans="1:3">
      <c r="A3" s="4" t="s">
        <v>400</v>
      </c>
      <c r="B3" s="7" t="n">
        <v>2085012</v>
      </c>
      <c r="C3" s="7" t="n">
        <v>2383681</v>
      </c>
    </row>
    <row r="4" spans="1:3">
      <c r="A4" s="4" t="s">
        <v>401</v>
      </c>
      <c r="B4" s="7" t="n">
        <v>2169067</v>
      </c>
      <c r="C4" s="7" t="n">
        <v>25236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77</v>
      </c>
    </row>
    <row r="2" spans="1:3">
      <c r="A2" s="3" t="s">
        <v>403</v>
      </c>
    </row>
    <row r="3" spans="1:3">
      <c r="A3" s="4" t="s">
        <v>404</v>
      </c>
      <c r="B3" s="7" t="n">
        <v>39052</v>
      </c>
      <c r="C3" s="7" t="n">
        <v>39355</v>
      </c>
    </row>
    <row r="4" spans="1:3">
      <c r="A4" s="4" t="s">
        <v>98</v>
      </c>
      <c r="B4" s="5" t="n">
        <v>123039</v>
      </c>
      <c r="C4" s="5" t="n">
        <v>125265</v>
      </c>
    </row>
    <row r="5" spans="1:3">
      <c r="A5" s="4" t="s">
        <v>389</v>
      </c>
    </row>
    <row r="6" spans="1:3">
      <c r="A6" s="3" t="s">
        <v>403</v>
      </c>
    </row>
    <row r="7" spans="1:3">
      <c r="A7" s="4" t="s">
        <v>405</v>
      </c>
      <c r="B7" s="5" t="n">
        <v>36910</v>
      </c>
      <c r="C7" s="5" t="n">
        <v>37033</v>
      </c>
    </row>
    <row r="8" spans="1:3">
      <c r="A8" s="4" t="s">
        <v>332</v>
      </c>
    </row>
    <row r="9" spans="1:3">
      <c r="A9" s="3" t="s">
        <v>403</v>
      </c>
    </row>
    <row r="10" spans="1:3">
      <c r="A10" s="4" t="s">
        <v>405</v>
      </c>
      <c r="B10" s="5" t="n">
        <v>44192</v>
      </c>
      <c r="C10" s="5" t="n">
        <v>45727</v>
      </c>
    </row>
    <row r="11" spans="1:3">
      <c r="A11" s="4" t="s">
        <v>395</v>
      </c>
    </row>
    <row r="12" spans="1:3">
      <c r="A12" s="3" t="s">
        <v>403</v>
      </c>
    </row>
    <row r="13" spans="1:3">
      <c r="A13" s="4" t="s">
        <v>405</v>
      </c>
      <c r="B13" s="7" t="n">
        <v>2885</v>
      </c>
      <c r="C13" s="7" t="n">
        <v>3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364</v>
      </c>
    </row>
    <row r="4" spans="1:5">
      <c r="A4" s="4" t="s">
        <v>407</v>
      </c>
      <c r="B4" s="7" t="n">
        <v>-12582</v>
      </c>
      <c r="C4" s="7" t="n">
        <v>44097</v>
      </c>
      <c r="D4" s="7" t="n">
        <v>-18081</v>
      </c>
      <c r="E4" s="7" t="n">
        <v>-8404</v>
      </c>
    </row>
    <row r="5" spans="1:5">
      <c r="A5" s="4" t="s">
        <v>408</v>
      </c>
      <c r="B5" s="5" t="n">
        <v>-3199</v>
      </c>
      <c r="C5" s="5" t="n">
        <v>10472</v>
      </c>
      <c r="D5" s="5" t="n">
        <v>9349</v>
      </c>
      <c r="E5" s="5" t="n">
        <v>41189</v>
      </c>
    </row>
    <row r="6" spans="1:5">
      <c r="A6" s="4" t="s">
        <v>409</v>
      </c>
      <c r="B6" s="5" t="n">
        <v>335</v>
      </c>
      <c r="C6" s="5" t="n">
        <v>0</v>
      </c>
      <c r="D6" s="5" t="n">
        <v>-98</v>
      </c>
      <c r="E6" s="5" t="n">
        <v>-100</v>
      </c>
    </row>
    <row r="7" spans="1:5">
      <c r="A7" s="4" t="s">
        <v>410</v>
      </c>
    </row>
    <row r="8" spans="1:5">
      <c r="A8" s="3" t="s">
        <v>364</v>
      </c>
    </row>
    <row r="9" spans="1:5">
      <c r="A9" s="4" t="s">
        <v>407</v>
      </c>
      <c r="B9" s="5" t="n">
        <v>-1724</v>
      </c>
      <c r="C9" s="5" t="n">
        <v>569</v>
      </c>
      <c r="D9" s="5" t="n">
        <v>-2231</v>
      </c>
      <c r="E9" s="5" t="n">
        <v>48</v>
      </c>
    </row>
    <row r="10" spans="1:5">
      <c r="A10" s="4" t="s">
        <v>408</v>
      </c>
      <c r="B10" s="5" t="n">
        <v>-482</v>
      </c>
      <c r="C10" s="5" t="n">
        <v>-139</v>
      </c>
      <c r="D10" s="5" t="n">
        <v>-973</v>
      </c>
      <c r="E10" s="5" t="n">
        <v>-282</v>
      </c>
    </row>
    <row r="11" spans="1:5">
      <c r="A11" s="4" t="s">
        <v>409</v>
      </c>
      <c r="B11" s="5" t="n">
        <v>0</v>
      </c>
      <c r="C11" s="5" t="n">
        <v>0</v>
      </c>
      <c r="D11" s="5" t="n">
        <v>0</v>
      </c>
      <c r="E11" s="5" t="n">
        <v>0</v>
      </c>
    </row>
    <row r="12" spans="1:5">
      <c r="A12" s="4" t="s">
        <v>411</v>
      </c>
    </row>
    <row r="13" spans="1:5">
      <c r="A13" s="3" t="s">
        <v>364</v>
      </c>
    </row>
    <row r="14" spans="1:5">
      <c r="A14" s="4" t="s">
        <v>407</v>
      </c>
      <c r="B14" s="5" t="n">
        <v>-10514</v>
      </c>
      <c r="C14" s="5" t="n">
        <v>42484</v>
      </c>
      <c r="D14" s="5" t="n">
        <v>-16463</v>
      </c>
      <c r="E14" s="5" t="n">
        <v>-7960</v>
      </c>
    </row>
    <row r="15" spans="1:5">
      <c r="A15" s="4" t="s">
        <v>408</v>
      </c>
      <c r="B15" s="5" t="n">
        <v>-3467</v>
      </c>
      <c r="C15" s="5" t="n">
        <v>12109</v>
      </c>
      <c r="D15" s="5" t="n">
        <v>9375</v>
      </c>
      <c r="E15" s="5" t="n">
        <v>43429</v>
      </c>
    </row>
    <row r="16" spans="1:5">
      <c r="A16" s="4" t="s">
        <v>409</v>
      </c>
      <c r="B16" s="5" t="n">
        <v>335</v>
      </c>
      <c r="C16" s="5" t="n">
        <v>0</v>
      </c>
      <c r="D16" s="5" t="n">
        <v>-98</v>
      </c>
      <c r="E16" s="5" t="n">
        <v>-100</v>
      </c>
    </row>
    <row r="17" spans="1:5">
      <c r="A17" s="4" t="s">
        <v>412</v>
      </c>
    </row>
    <row r="18" spans="1:5">
      <c r="A18" s="3" t="s">
        <v>364</v>
      </c>
    </row>
    <row r="19" spans="1:5">
      <c r="A19" s="4" t="s">
        <v>407</v>
      </c>
      <c r="B19" s="5" t="n">
        <v>-344</v>
      </c>
      <c r="C19" s="5" t="n">
        <v>1044</v>
      </c>
      <c r="D19" s="5" t="n">
        <v>613</v>
      </c>
      <c r="E19" s="5" t="n">
        <v>-492</v>
      </c>
    </row>
    <row r="20" spans="1:5">
      <c r="A20" s="4" t="s">
        <v>408</v>
      </c>
      <c r="B20" s="5" t="n">
        <v>750</v>
      </c>
      <c r="C20" s="5" t="n">
        <v>-1498</v>
      </c>
      <c r="D20" s="5" t="n">
        <v>947</v>
      </c>
      <c r="E20" s="5" t="n">
        <v>-1958</v>
      </c>
    </row>
    <row r="21" spans="1:5">
      <c r="A21" s="4" t="s">
        <v>409</v>
      </c>
      <c r="B21" s="7" t="n">
        <v>0</v>
      </c>
      <c r="C21" s="7" t="n">
        <v>0</v>
      </c>
      <c r="D21" s="7" t="n">
        <v>0</v>
      </c>
      <c r="E2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364</v>
      </c>
    </row>
    <row r="4" spans="1:2">
      <c r="A4" s="4" t="s">
        <v>415</v>
      </c>
      <c r="B4" s="7" t="n">
        <v>-1034</v>
      </c>
    </row>
    <row r="5" spans="1:2">
      <c r="A5" s="4" t="s">
        <v>416</v>
      </c>
      <c r="B5" s="5" t="n">
        <v>1034</v>
      </c>
    </row>
    <row r="6" spans="1:2">
      <c r="A6" s="4" t="s">
        <v>417</v>
      </c>
    </row>
    <row r="7" spans="1:2">
      <c r="A7" s="3" t="s">
        <v>364</v>
      </c>
    </row>
    <row r="8" spans="1:2">
      <c r="A8" s="4" t="s">
        <v>415</v>
      </c>
      <c r="B8" s="5" t="n">
        <v>-838</v>
      </c>
    </row>
    <row r="9" spans="1:2">
      <c r="A9" s="4" t="s">
        <v>416</v>
      </c>
      <c r="B9" s="5" t="n">
        <v>838</v>
      </c>
    </row>
    <row r="10" spans="1:2">
      <c r="A10" s="4" t="s">
        <v>418</v>
      </c>
    </row>
    <row r="11" spans="1:2">
      <c r="A11" s="3" t="s">
        <v>364</v>
      </c>
    </row>
    <row r="12" spans="1:2">
      <c r="A12" s="4" t="s">
        <v>415</v>
      </c>
      <c r="B12" s="5" t="n">
        <v>-196</v>
      </c>
    </row>
    <row r="13" spans="1:2">
      <c r="A13" s="4" t="s">
        <v>416</v>
      </c>
      <c r="B13" s="7" t="n">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2</v>
      </c>
      <c r="D1" s="2" t="s">
        <v>26</v>
      </c>
      <c r="E1" s="2" t="s">
        <v>2</v>
      </c>
      <c r="F1" s="2" t="s">
        <v>26</v>
      </c>
      <c r="G1" s="2" t="s">
        <v>77</v>
      </c>
    </row>
    <row r="2" spans="1:7">
      <c r="A2" s="3" t="s">
        <v>421</v>
      </c>
    </row>
    <row r="3" spans="1:7">
      <c r="A3" s="4" t="s">
        <v>422</v>
      </c>
      <c r="C3" s="4" t="s">
        <v>423</v>
      </c>
      <c r="D3" s="4" t="s">
        <v>424</v>
      </c>
      <c r="E3" s="4" t="s">
        <v>425</v>
      </c>
      <c r="F3" s="4" t="s">
        <v>426</v>
      </c>
    </row>
    <row r="4" spans="1:7">
      <c r="A4" s="4" t="s">
        <v>427</v>
      </c>
      <c r="C4" s="4" t="s">
        <v>428</v>
      </c>
      <c r="E4" s="4" t="s">
        <v>428</v>
      </c>
      <c r="F4" s="4" t="s">
        <v>429</v>
      </c>
      <c r="G4" s="4" t="s">
        <v>429</v>
      </c>
    </row>
    <row r="5" spans="1:7">
      <c r="A5" s="4" t="s">
        <v>430</v>
      </c>
      <c r="C5" s="7" t="n">
        <v>4</v>
      </c>
      <c r="E5" s="7" t="n">
        <v>107</v>
      </c>
    </row>
    <row r="6" spans="1:7">
      <c r="A6" s="4" t="s">
        <v>431</v>
      </c>
      <c r="E6" s="10" t="n">
        <v>336.7</v>
      </c>
    </row>
    <row r="7" spans="1:7">
      <c r="A7" s="4" t="s">
        <v>432</v>
      </c>
      <c r="E7" s="10" t="n">
        <v>65.7</v>
      </c>
    </row>
    <row r="8" spans="1:7">
      <c r="A8" s="4" t="s">
        <v>433</v>
      </c>
      <c r="E8" s="5" t="n">
        <v>271</v>
      </c>
    </row>
    <row r="9" spans="1:7">
      <c r="A9" s="4" t="s">
        <v>434</v>
      </c>
    </row>
    <row r="10" spans="1:7">
      <c r="A10" s="3" t="s">
        <v>421</v>
      </c>
    </row>
    <row r="11" spans="1:7">
      <c r="A11" s="4" t="s">
        <v>435</v>
      </c>
      <c r="C11" s="11" t="n">
        <v>89.59999999999999</v>
      </c>
      <c r="E11" s="11" t="n">
        <v>89.59999999999999</v>
      </c>
    </row>
    <row r="12" spans="1:7">
      <c r="A12" s="4" t="s">
        <v>270</v>
      </c>
    </row>
    <row r="13" spans="1:7">
      <c r="A13" s="3" t="s">
        <v>421</v>
      </c>
    </row>
    <row r="14" spans="1:7">
      <c r="A14" s="4" t="s">
        <v>427</v>
      </c>
      <c r="B14" s="4" t="s">
        <v>4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7</v>
      </c>
    </row>
    <row r="3" spans="1:3">
      <c r="A3" s="3" t="s">
        <v>438</v>
      </c>
    </row>
    <row r="4" spans="1:3">
      <c r="A4" s="4" t="s">
        <v>439</v>
      </c>
      <c r="B4" s="5" t="n">
        <v>64085</v>
      </c>
    </row>
    <row r="5" spans="1:3">
      <c r="A5" s="4" t="s">
        <v>440</v>
      </c>
      <c r="B5" s="5" t="n">
        <v>109535</v>
      </c>
    </row>
    <row r="6" spans="1:3">
      <c r="A6" s="4" t="s">
        <v>441</v>
      </c>
      <c r="B6" s="5" t="n">
        <v>55280</v>
      </c>
    </row>
    <row r="7" spans="1:3">
      <c r="A7" s="4" t="s">
        <v>442</v>
      </c>
      <c r="B7" s="5" t="n">
        <v>51574</v>
      </c>
    </row>
    <row r="8" spans="1:3">
      <c r="A8" s="4" t="s">
        <v>115</v>
      </c>
      <c r="B8" s="7" t="n">
        <v>0</v>
      </c>
      <c r="C8" s="7" t="n">
        <v>300000</v>
      </c>
    </row>
    <row r="9" spans="1:3">
      <c r="A9" s="4" t="s">
        <v>443</v>
      </c>
      <c r="B9" s="7" t="n">
        <v>307000</v>
      </c>
    </row>
    <row r="10" spans="1:3">
      <c r="A10" s="4" t="s">
        <v>444</v>
      </c>
    </row>
    <row r="11" spans="1:3">
      <c r="A11" s="3" t="s">
        <v>438</v>
      </c>
    </row>
    <row r="12" spans="1:3">
      <c r="A12" s="4" t="s">
        <v>445</v>
      </c>
      <c r="B12" s="5" t="n">
        <v>68534</v>
      </c>
    </row>
    <row r="13" spans="1:3">
      <c r="A13" s="4" t="s">
        <v>269</v>
      </c>
    </row>
    <row r="14" spans="1:3">
      <c r="A14" s="3" t="s">
        <v>438</v>
      </c>
    </row>
    <row r="15" spans="1:3">
      <c r="A15" s="4" t="s">
        <v>445</v>
      </c>
      <c r="B15" s="5" t="n">
        <v>79079</v>
      </c>
    </row>
    <row r="16" spans="1:3">
      <c r="A16" s="4" t="s">
        <v>446</v>
      </c>
    </row>
    <row r="17" spans="1:3">
      <c r="A17" s="3" t="s">
        <v>438</v>
      </c>
    </row>
    <row r="18" spans="1:3">
      <c r="A18" s="4" t="s">
        <v>445</v>
      </c>
      <c r="B18" s="5" t="n">
        <v>13833</v>
      </c>
    </row>
    <row r="19" spans="1:3">
      <c r="A19" s="4" t="s">
        <v>447</v>
      </c>
    </row>
    <row r="20" spans="1:3">
      <c r="A20" s="3" t="s">
        <v>438</v>
      </c>
    </row>
    <row r="21" spans="1:3">
      <c r="A21" s="4" t="s">
        <v>115</v>
      </c>
      <c r="C21" s="7" t="n">
        <v>300000</v>
      </c>
    </row>
    <row r="22" spans="1:3">
      <c r="A22" s="4" t="s">
        <v>448</v>
      </c>
      <c r="C22"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50</v>
      </c>
      <c r="B1" s="2" t="s">
        <v>1</v>
      </c>
    </row>
    <row r="2" spans="1:2">
      <c r="B2" s="2" t="s">
        <v>414</v>
      </c>
    </row>
    <row r="3" spans="1:2">
      <c r="A3" s="3" t="s">
        <v>451</v>
      </c>
    </row>
    <row r="4" spans="1:2">
      <c r="A4" s="4" t="s">
        <v>452</v>
      </c>
      <c r="B4" s="11" t="n">
        <v>7.1</v>
      </c>
    </row>
    <row r="5" spans="1:2">
      <c r="A5" s="4" t="s">
        <v>453</v>
      </c>
      <c r="B5" s="4" t="s">
        <v>454</v>
      </c>
    </row>
    <row r="6" spans="1:2">
      <c r="A6" s="4" t="s">
        <v>455</v>
      </c>
      <c r="B6" s="11" t="n">
        <v>75.09999999999999</v>
      </c>
    </row>
    <row r="7" spans="1:2">
      <c r="A7" s="4" t="s">
        <v>456</v>
      </c>
    </row>
    <row r="8" spans="1:2">
      <c r="A8" s="3" t="s">
        <v>451</v>
      </c>
    </row>
    <row r="9" spans="1:2">
      <c r="A9" s="4" t="s">
        <v>452</v>
      </c>
      <c r="B9" s="11"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7</v>
      </c>
      <c r="B1" s="2" t="s">
        <v>1</v>
      </c>
    </row>
    <row r="2" spans="1:2">
      <c r="B2" s="2" t="s">
        <v>458</v>
      </c>
    </row>
    <row r="3" spans="1:2">
      <c r="A3" s="3" t="s">
        <v>185</v>
      </c>
    </row>
    <row r="4" spans="1:2">
      <c r="A4" s="4" t="s">
        <v>459</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25</v>
      </c>
      <c r="D1" s="2" t="s">
        <v>1</v>
      </c>
    </row>
    <row r="2" spans="1:6">
      <c r="B2" s="2" t="s">
        <v>2</v>
      </c>
      <c r="C2" s="2" t="s">
        <v>26</v>
      </c>
      <c r="D2" s="2" t="s">
        <v>2</v>
      </c>
      <c r="E2" s="2" t="s">
        <v>26</v>
      </c>
      <c r="F2" s="2" t="s">
        <v>77</v>
      </c>
    </row>
    <row r="3" spans="1:6">
      <c r="A3" s="3" t="s">
        <v>461</v>
      </c>
    </row>
    <row r="4" spans="1:6">
      <c r="A4" s="4" t="s">
        <v>462</v>
      </c>
      <c r="B4" s="7" t="n">
        <v>91847</v>
      </c>
      <c r="C4" s="7" t="n">
        <v>89284</v>
      </c>
      <c r="D4" s="7" t="n">
        <v>290501</v>
      </c>
      <c r="E4" s="7" t="n">
        <v>178191</v>
      </c>
    </row>
    <row r="5" spans="1:6">
      <c r="A5" s="4" t="s">
        <v>463</v>
      </c>
      <c r="B5" s="5" t="n">
        <v>5914573</v>
      </c>
      <c r="D5" s="5" t="n">
        <v>5914573</v>
      </c>
      <c r="F5" s="7" t="n">
        <v>6103320</v>
      </c>
    </row>
    <row r="6" spans="1:6">
      <c r="A6" s="4" t="s">
        <v>464</v>
      </c>
    </row>
    <row r="7" spans="1:6">
      <c r="A7" s="3" t="s">
        <v>461</v>
      </c>
    </row>
    <row r="8" spans="1:6">
      <c r="A8" s="4" t="s">
        <v>465</v>
      </c>
      <c r="B8" s="5" t="n">
        <v>540905</v>
      </c>
      <c r="C8" s="5" t="n">
        <v>522075</v>
      </c>
      <c r="D8" s="5" t="n">
        <v>960561</v>
      </c>
      <c r="E8" s="5" t="n">
        <v>944576</v>
      </c>
    </row>
    <row r="9" spans="1:6">
      <c r="A9" s="4" t="s">
        <v>466</v>
      </c>
    </row>
    <row r="10" spans="1:6">
      <c r="A10" s="3" t="s">
        <v>461</v>
      </c>
    </row>
    <row r="11" spans="1:6">
      <c r="A11" s="4" t="s">
        <v>465</v>
      </c>
      <c r="B11" s="5" t="n">
        <v>0</v>
      </c>
      <c r="C11" s="5" t="n">
        <v>0</v>
      </c>
      <c r="D11" s="5" t="n">
        <v>0</v>
      </c>
      <c r="E11" s="5" t="n">
        <v>0</v>
      </c>
    </row>
    <row r="12" spans="1:6">
      <c r="A12" s="4" t="s">
        <v>467</v>
      </c>
    </row>
    <row r="13" spans="1:6">
      <c r="A13" s="3" t="s">
        <v>461</v>
      </c>
    </row>
    <row r="14" spans="1:6">
      <c r="A14" s="4" t="s">
        <v>462</v>
      </c>
      <c r="B14" s="5" t="n">
        <v>26537</v>
      </c>
      <c r="C14" s="5" t="n">
        <v>33769</v>
      </c>
      <c r="D14" s="5" t="n">
        <v>133235</v>
      </c>
      <c r="E14" s="5" t="n">
        <v>68849</v>
      </c>
    </row>
    <row r="15" spans="1:6">
      <c r="A15" s="4" t="s">
        <v>463</v>
      </c>
      <c r="B15" s="5" t="n">
        <v>1540251</v>
      </c>
      <c r="D15" s="5" t="n">
        <v>1540251</v>
      </c>
      <c r="F15" s="5" t="n">
        <v>1407152</v>
      </c>
    </row>
    <row r="16" spans="1:6">
      <c r="A16" s="4" t="s">
        <v>468</v>
      </c>
    </row>
    <row r="17" spans="1:6">
      <c r="A17" s="3" t="s">
        <v>461</v>
      </c>
    </row>
    <row r="18" spans="1:6">
      <c r="A18" s="4" t="s">
        <v>465</v>
      </c>
      <c r="B18" s="5" t="n">
        <v>146411</v>
      </c>
      <c r="C18" s="5" t="n">
        <v>159553</v>
      </c>
      <c r="D18" s="5" t="n">
        <v>285552</v>
      </c>
      <c r="E18" s="5" t="n">
        <v>320485</v>
      </c>
    </row>
    <row r="19" spans="1:6">
      <c r="A19" s="4" t="s">
        <v>469</v>
      </c>
    </row>
    <row r="20" spans="1:6">
      <c r="A20" s="3" t="s">
        <v>461</v>
      </c>
    </row>
    <row r="21" spans="1:6">
      <c r="A21" s="4" t="s">
        <v>465</v>
      </c>
      <c r="B21" s="5" t="n">
        <v>0</v>
      </c>
      <c r="C21" s="5" t="n">
        <v>0</v>
      </c>
      <c r="D21" s="5" t="n">
        <v>0</v>
      </c>
      <c r="E21" s="5" t="n">
        <v>0</v>
      </c>
    </row>
    <row r="22" spans="1:6">
      <c r="A22" s="4" t="s">
        <v>470</v>
      </c>
    </row>
    <row r="23" spans="1:6">
      <c r="A23" s="3" t="s">
        <v>461</v>
      </c>
    </row>
    <row r="24" spans="1:6">
      <c r="A24" s="4" t="s">
        <v>462</v>
      </c>
      <c r="B24" s="5" t="n">
        <v>22724</v>
      </c>
      <c r="C24" s="5" t="n">
        <v>19256</v>
      </c>
      <c r="D24" s="5" t="n">
        <v>61186</v>
      </c>
      <c r="E24" s="5" t="n">
        <v>38624</v>
      </c>
    </row>
    <row r="25" spans="1:6">
      <c r="A25" s="4" t="s">
        <v>463</v>
      </c>
      <c r="B25" s="5" t="n">
        <v>1764554</v>
      </c>
      <c r="D25" s="5" t="n">
        <v>1764554</v>
      </c>
      <c r="F25" s="5" t="n">
        <v>1929788</v>
      </c>
    </row>
    <row r="26" spans="1:6">
      <c r="A26" s="4" t="s">
        <v>471</v>
      </c>
    </row>
    <row r="27" spans="1:6">
      <c r="A27" s="3" t="s">
        <v>461</v>
      </c>
    </row>
    <row r="28" spans="1:6">
      <c r="A28" s="4" t="s">
        <v>465</v>
      </c>
      <c r="B28" s="5" t="n">
        <v>53714</v>
      </c>
      <c r="C28" s="5" t="n">
        <v>53163</v>
      </c>
      <c r="D28" s="5" t="n">
        <v>107025</v>
      </c>
      <c r="E28" s="5" t="n">
        <v>106164</v>
      </c>
    </row>
    <row r="29" spans="1:6">
      <c r="A29" s="4" t="s">
        <v>472</v>
      </c>
    </row>
    <row r="30" spans="1:6">
      <c r="A30" s="3" t="s">
        <v>461</v>
      </c>
    </row>
    <row r="31" spans="1:6">
      <c r="A31" s="4" t="s">
        <v>465</v>
      </c>
      <c r="B31" s="5" t="n">
        <v>23044</v>
      </c>
      <c r="C31" s="5" t="n">
        <v>22592</v>
      </c>
      <c r="D31" s="5" t="n">
        <v>45028</v>
      </c>
      <c r="E31" s="5" t="n">
        <v>44746</v>
      </c>
    </row>
    <row r="32" spans="1:6">
      <c r="A32" s="4" t="s">
        <v>473</v>
      </c>
    </row>
    <row r="33" spans="1:6">
      <c r="A33" s="3" t="s">
        <v>461</v>
      </c>
    </row>
    <row r="34" spans="1:6">
      <c r="A34" s="4" t="s">
        <v>462</v>
      </c>
      <c r="B34" s="5" t="n">
        <v>11770</v>
      </c>
      <c r="C34" s="5" t="n">
        <v>10285</v>
      </c>
      <c r="D34" s="5" t="n">
        <v>57169</v>
      </c>
      <c r="E34" s="5" t="n">
        <v>21266</v>
      </c>
    </row>
    <row r="35" spans="1:6">
      <c r="A35" s="4" t="s">
        <v>463</v>
      </c>
      <c r="B35" s="5" t="n">
        <v>517335</v>
      </c>
      <c r="D35" s="5" t="n">
        <v>517335</v>
      </c>
      <c r="F35" s="5" t="n">
        <v>580051</v>
      </c>
    </row>
    <row r="36" spans="1:6">
      <c r="A36" s="4" t="s">
        <v>474</v>
      </c>
    </row>
    <row r="37" spans="1:6">
      <c r="A37" s="3" t="s">
        <v>461</v>
      </c>
    </row>
    <row r="38" spans="1:6">
      <c r="A38" s="4" t="s">
        <v>465</v>
      </c>
      <c r="B38" s="5" t="n">
        <v>-99</v>
      </c>
      <c r="C38" s="5" t="n">
        <v>26</v>
      </c>
      <c r="D38" s="5" t="n">
        <v>71</v>
      </c>
      <c r="E38" s="5" t="n">
        <v>52</v>
      </c>
    </row>
    <row r="39" spans="1:6">
      <c r="A39" s="4" t="s">
        <v>475</v>
      </c>
    </row>
    <row r="40" spans="1:6">
      <c r="A40" s="3" t="s">
        <v>461</v>
      </c>
    </row>
    <row r="41" spans="1:6">
      <c r="A41" s="4" t="s">
        <v>465</v>
      </c>
      <c r="B41" s="5" t="n">
        <v>27832</v>
      </c>
      <c r="C41" s="5" t="n">
        <v>27936</v>
      </c>
      <c r="D41" s="5" t="n">
        <v>51497</v>
      </c>
      <c r="E41" s="5" t="n">
        <v>55776</v>
      </c>
    </row>
    <row r="42" spans="1:6">
      <c r="A42" s="4" t="s">
        <v>476</v>
      </c>
    </row>
    <row r="43" spans="1:6">
      <c r="A43" s="3" t="s">
        <v>461</v>
      </c>
    </row>
    <row r="44" spans="1:6">
      <c r="A44" s="4" t="s">
        <v>462</v>
      </c>
      <c r="B44" s="5" t="n">
        <v>33360</v>
      </c>
      <c r="C44" s="5" t="n">
        <v>25581</v>
      </c>
      <c r="D44" s="5" t="n">
        <v>54353</v>
      </c>
      <c r="E44" s="5" t="n">
        <v>46755</v>
      </c>
    </row>
    <row r="45" spans="1:6">
      <c r="A45" s="4" t="s">
        <v>463</v>
      </c>
      <c r="B45" s="5" t="n">
        <v>1963421</v>
      </c>
      <c r="D45" s="5" t="n">
        <v>1963421</v>
      </c>
      <c r="F45" s="5" t="n">
        <v>2013123</v>
      </c>
    </row>
    <row r="46" spans="1:6">
      <c r="A46" s="4" t="s">
        <v>477</v>
      </c>
    </row>
    <row r="47" spans="1:6">
      <c r="A47" s="3" t="s">
        <v>461</v>
      </c>
    </row>
    <row r="48" spans="1:6">
      <c r="A48" s="4" t="s">
        <v>465</v>
      </c>
      <c r="B48" s="5" t="n">
        <v>283778</v>
      </c>
      <c r="C48" s="5" t="n">
        <v>257949</v>
      </c>
      <c r="D48" s="5" t="n">
        <v>470867</v>
      </c>
      <c r="E48" s="5" t="n">
        <v>428919</v>
      </c>
    </row>
    <row r="49" spans="1:6">
      <c r="A49" s="4" t="s">
        <v>478</v>
      </c>
    </row>
    <row r="50" spans="1:6">
      <c r="A50" s="3" t="s">
        <v>461</v>
      </c>
    </row>
    <row r="51" spans="1:6">
      <c r="A51" s="4" t="s">
        <v>465</v>
      </c>
      <c r="B51" s="5" t="n">
        <v>5700</v>
      </c>
      <c r="C51" s="5" t="n">
        <v>6096</v>
      </c>
      <c r="D51" s="5" t="n">
        <v>7882</v>
      </c>
      <c r="E51" s="5" t="n">
        <v>7922</v>
      </c>
    </row>
    <row r="52" spans="1:6">
      <c r="A52" s="4" t="s">
        <v>479</v>
      </c>
    </row>
    <row r="53" spans="1:6">
      <c r="A53" s="3" t="s">
        <v>461</v>
      </c>
    </row>
    <row r="54" spans="1:6">
      <c r="A54" s="4" t="s">
        <v>462</v>
      </c>
      <c r="B54" s="5" t="n">
        <v>578</v>
      </c>
      <c r="C54" s="5" t="n">
        <v>905</v>
      </c>
      <c r="D54" s="5" t="n">
        <v>1624</v>
      </c>
      <c r="E54" s="5" t="n">
        <v>2687</v>
      </c>
    </row>
    <row r="55" spans="1:6">
      <c r="A55" s="4" t="s">
        <v>463</v>
      </c>
      <c r="B55" s="5" t="n">
        <v>61166</v>
      </c>
      <c r="D55" s="5" t="n">
        <v>61166</v>
      </c>
      <c r="F55" s="5" t="n">
        <v>60937</v>
      </c>
    </row>
    <row r="56" spans="1:6">
      <c r="A56" s="4" t="s">
        <v>480</v>
      </c>
    </row>
    <row r="57" spans="1:6">
      <c r="A57" s="3" t="s">
        <v>461</v>
      </c>
    </row>
    <row r="58" spans="1:6">
      <c r="A58" s="4" t="s">
        <v>465</v>
      </c>
      <c r="B58" s="5" t="n">
        <v>55644</v>
      </c>
      <c r="C58" s="5" t="n">
        <v>50940</v>
      </c>
      <c r="D58" s="5" t="n">
        <v>94280</v>
      </c>
      <c r="E58" s="5" t="n">
        <v>87750</v>
      </c>
    </row>
    <row r="59" spans="1:6">
      <c r="A59" s="4" t="s">
        <v>481</v>
      </c>
    </row>
    <row r="60" spans="1:6">
      <c r="A60" s="3" t="s">
        <v>461</v>
      </c>
    </row>
    <row r="61" spans="1:6">
      <c r="A61" s="4" t="s">
        <v>465</v>
      </c>
      <c r="B61" s="5" t="n">
        <v>-51</v>
      </c>
      <c r="C61" s="5" t="n">
        <v>16</v>
      </c>
      <c r="D61" s="5" t="n">
        <v>76</v>
      </c>
      <c r="E61" s="5" t="n">
        <v>35</v>
      </c>
    </row>
    <row r="62" spans="1:6">
      <c r="A62" s="4" t="s">
        <v>482</v>
      </c>
    </row>
    <row r="63" spans="1:6">
      <c r="A63" s="3" t="s">
        <v>461</v>
      </c>
    </row>
    <row r="64" spans="1:6">
      <c r="A64" s="4" t="s">
        <v>462</v>
      </c>
      <c r="B64" s="5" t="n">
        <v>94969</v>
      </c>
      <c r="C64" s="5" t="n">
        <v>89796</v>
      </c>
      <c r="D64" s="5" t="n">
        <v>307567</v>
      </c>
      <c r="E64" s="5" t="n">
        <v>178181</v>
      </c>
    </row>
    <row r="65" spans="1:6">
      <c r="A65" s="4" t="s">
        <v>463</v>
      </c>
      <c r="B65" s="5" t="n">
        <v>5846727</v>
      </c>
      <c r="D65" s="5" t="n">
        <v>5846727</v>
      </c>
      <c r="F65" s="5" t="n">
        <v>5991051</v>
      </c>
    </row>
    <row r="66" spans="1:6">
      <c r="A66" s="4" t="s">
        <v>483</v>
      </c>
    </row>
    <row r="67" spans="1:6">
      <c r="A67" s="3" t="s">
        <v>461</v>
      </c>
    </row>
    <row r="68" spans="1:6">
      <c r="A68" s="4" t="s">
        <v>465</v>
      </c>
      <c r="B68" s="5" t="n">
        <v>539448</v>
      </c>
      <c r="C68" s="5" t="n">
        <v>521631</v>
      </c>
      <c r="D68" s="5" t="n">
        <v>957795</v>
      </c>
      <c r="E68" s="5" t="n">
        <v>943370</v>
      </c>
    </row>
    <row r="69" spans="1:6">
      <c r="A69" s="4" t="s">
        <v>484</v>
      </c>
    </row>
    <row r="70" spans="1:6">
      <c r="A70" s="3" t="s">
        <v>461</v>
      </c>
    </row>
    <row r="71" spans="1:6">
      <c r="A71" s="4" t="s">
        <v>465</v>
      </c>
      <c r="B71" s="5" t="n">
        <v>56525</v>
      </c>
      <c r="C71" s="5" t="n">
        <v>56640</v>
      </c>
      <c r="D71" s="5" t="n">
        <v>104483</v>
      </c>
      <c r="E71" s="5" t="n">
        <v>108479</v>
      </c>
    </row>
    <row r="72" spans="1:6">
      <c r="A72" s="4" t="s">
        <v>485</v>
      </c>
    </row>
    <row r="73" spans="1:6">
      <c r="A73" s="3" t="s">
        <v>461</v>
      </c>
    </row>
    <row r="74" spans="1:6">
      <c r="A74" s="4" t="s">
        <v>462</v>
      </c>
      <c r="B74" s="5" t="n">
        <v>207</v>
      </c>
      <c r="C74" s="5" t="n">
        <v>-221</v>
      </c>
      <c r="D74" s="5" t="n">
        <v>-511</v>
      </c>
      <c r="E74" s="5" t="n">
        <v>-400</v>
      </c>
    </row>
    <row r="75" spans="1:6">
      <c r="A75" s="4" t="s">
        <v>463</v>
      </c>
      <c r="B75" s="5" t="n">
        <v>77252</v>
      </c>
      <c r="D75" s="5" t="n">
        <v>77252</v>
      </c>
      <c r="F75" s="5" t="n">
        <v>76861</v>
      </c>
    </row>
    <row r="76" spans="1:6">
      <c r="A76" s="4" t="s">
        <v>486</v>
      </c>
    </row>
    <row r="77" spans="1:6">
      <c r="A77" s="3" t="s">
        <v>461</v>
      </c>
    </row>
    <row r="78" spans="1:6">
      <c r="A78" s="4" t="s">
        <v>465</v>
      </c>
      <c r="B78" s="5" t="n">
        <v>1232</v>
      </c>
      <c r="C78" s="5" t="n">
        <v>218</v>
      </c>
      <c r="D78" s="5" t="n">
        <v>2328</v>
      </c>
      <c r="E78" s="5" t="n">
        <v>772</v>
      </c>
    </row>
    <row r="79" spans="1:6">
      <c r="A79" s="4" t="s">
        <v>487</v>
      </c>
    </row>
    <row r="80" spans="1:6">
      <c r="A80" s="3" t="s">
        <v>461</v>
      </c>
    </row>
    <row r="81" spans="1:6">
      <c r="A81" s="4" t="s">
        <v>465</v>
      </c>
      <c r="B81" s="5" t="n">
        <v>0</v>
      </c>
      <c r="C81" s="5" t="n">
        <v>0</v>
      </c>
      <c r="D81" s="5" t="n">
        <v>0</v>
      </c>
      <c r="E81" s="5" t="n">
        <v>0</v>
      </c>
    </row>
    <row r="82" spans="1:6">
      <c r="A82" s="4" t="s">
        <v>488</v>
      </c>
    </row>
    <row r="83" spans="1:6">
      <c r="A83" s="3" t="s">
        <v>461</v>
      </c>
    </row>
    <row r="84" spans="1:6">
      <c r="A84" s="4" t="s">
        <v>462</v>
      </c>
      <c r="B84" s="5" t="n">
        <v>-3329</v>
      </c>
      <c r="C84" s="5" t="n">
        <v>-291</v>
      </c>
      <c r="D84" s="5" t="n">
        <v>-16555</v>
      </c>
      <c r="E84" s="5" t="n">
        <v>410</v>
      </c>
    </row>
    <row r="85" spans="1:6">
      <c r="A85" s="4" t="s">
        <v>463</v>
      </c>
      <c r="B85" s="5" t="n">
        <v>-9406</v>
      </c>
      <c r="D85" s="5" t="n">
        <v>-9406</v>
      </c>
      <c r="F85" s="7" t="n">
        <v>35408</v>
      </c>
    </row>
    <row r="86" spans="1:6">
      <c r="A86" s="4" t="s">
        <v>489</v>
      </c>
    </row>
    <row r="87" spans="1:6">
      <c r="A87" s="3" t="s">
        <v>461</v>
      </c>
    </row>
    <row r="88" spans="1:6">
      <c r="A88" s="4" t="s">
        <v>465</v>
      </c>
      <c r="B88" s="5" t="n">
        <v>225</v>
      </c>
      <c r="C88" s="5" t="n">
        <v>226</v>
      </c>
      <c r="D88" s="5" t="n">
        <v>438</v>
      </c>
      <c r="E88" s="5" t="n">
        <v>434</v>
      </c>
    </row>
    <row r="89" spans="1:6">
      <c r="A89" s="4" t="s">
        <v>490</v>
      </c>
    </row>
    <row r="90" spans="1:6">
      <c r="A90" s="3" t="s">
        <v>461</v>
      </c>
    </row>
    <row r="91" spans="1:6">
      <c r="A91" s="4" t="s">
        <v>465</v>
      </c>
      <c r="B91" s="7" t="n">
        <v>-56525</v>
      </c>
      <c r="C91" s="7" t="n">
        <v>-56640</v>
      </c>
      <c r="D91" s="7" t="n">
        <v>-104483</v>
      </c>
      <c r="E91" s="7" t="n">
        <v>-1084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77</v>
      </c>
    </row>
    <row r="2" spans="1:4">
      <c r="A2" s="3" t="s">
        <v>78</v>
      </c>
    </row>
    <row r="3" spans="1:4">
      <c r="A3" s="4" t="s">
        <v>79</v>
      </c>
      <c r="C3" s="7" t="n">
        <v>10126931</v>
      </c>
      <c r="D3" s="7" t="n">
        <v>9945560</v>
      </c>
    </row>
    <row r="4" spans="1:4">
      <c r="A4" s="4" t="s">
        <v>80</v>
      </c>
      <c r="C4" s="5" t="n">
        <v>5344134</v>
      </c>
      <c r="D4" s="5" t="n">
        <v>5271486</v>
      </c>
    </row>
    <row r="5" spans="1:4">
      <c r="A5" s="4" t="s">
        <v>81</v>
      </c>
      <c r="C5" s="5" t="n">
        <v>4782797</v>
      </c>
      <c r="D5" s="5" t="n">
        <v>4674074</v>
      </c>
    </row>
    <row r="6" spans="1:4">
      <c r="A6" s="3" t="s">
        <v>82</v>
      </c>
    </row>
    <row r="7" spans="1:4">
      <c r="A7" s="4" t="s">
        <v>83</v>
      </c>
      <c r="C7" s="5" t="n">
        <v>227994</v>
      </c>
      <c r="D7" s="5" t="n">
        <v>555530</v>
      </c>
    </row>
    <row r="8" spans="1:4">
      <c r="A8" s="4" t="s">
        <v>84</v>
      </c>
      <c r="B8" s="4" t="s">
        <v>85</v>
      </c>
      <c r="C8" s="5" t="n">
        <v>3657</v>
      </c>
      <c r="D8" s="5" t="n">
        <v>1741</v>
      </c>
    </row>
    <row r="9" spans="1:4">
      <c r="A9" s="4" t="s">
        <v>86</v>
      </c>
      <c r="C9" s="5" t="n">
        <v>198922</v>
      </c>
      <c r="D9" s="5" t="n">
        <v>112383</v>
      </c>
    </row>
    <row r="10" spans="1:4">
      <c r="A10" s="4" t="s">
        <v>87</v>
      </c>
      <c r="C10" s="5" t="n">
        <v>60059</v>
      </c>
      <c r="D10" s="5" t="n">
        <v>22883</v>
      </c>
    </row>
    <row r="11" spans="1:4">
      <c r="A11" s="4" t="s">
        <v>88</v>
      </c>
      <c r="C11" s="5" t="n">
        <v>6842</v>
      </c>
      <c r="D11" s="5" t="n">
        <v>35689</v>
      </c>
    </row>
    <row r="12" spans="1:4">
      <c r="A12" s="4" t="s">
        <v>89</v>
      </c>
      <c r="C12" s="5" t="n">
        <v>34769</v>
      </c>
      <c r="D12" s="5" t="n">
        <v>33926</v>
      </c>
    </row>
    <row r="13" spans="1:4">
      <c r="A13" s="4" t="s">
        <v>90</v>
      </c>
      <c r="C13" s="5" t="n">
        <v>426</v>
      </c>
      <c r="D13" s="5" t="n">
        <v>4623</v>
      </c>
    </row>
    <row r="14" spans="1:4">
      <c r="A14" s="4" t="s">
        <v>91</v>
      </c>
      <c r="C14" s="5" t="n">
        <v>60324</v>
      </c>
      <c r="D14" s="5" t="n">
        <v>51505</v>
      </c>
    </row>
    <row r="15" spans="1:4">
      <c r="A15" s="4" t="s">
        <v>92</v>
      </c>
      <c r="C15" s="5" t="n">
        <v>592993</v>
      </c>
      <c r="D15" s="5" t="n">
        <v>818280</v>
      </c>
    </row>
    <row r="16" spans="1:4">
      <c r="A16" s="3" t="s">
        <v>93</v>
      </c>
    </row>
    <row r="17" spans="1:4">
      <c r="A17" s="4" t="s">
        <v>94</v>
      </c>
      <c r="C17" s="5" t="n">
        <v>115514</v>
      </c>
      <c r="D17" s="5" t="n">
        <v>181363</v>
      </c>
    </row>
    <row r="18" spans="1:4">
      <c r="A18" s="4" t="s">
        <v>95</v>
      </c>
      <c r="C18" s="5" t="n">
        <v>7861</v>
      </c>
      <c r="D18" s="5" t="n">
        <v>1159</v>
      </c>
    </row>
    <row r="19" spans="1:4">
      <c r="A19" s="4" t="s">
        <v>96</v>
      </c>
      <c r="C19" s="5" t="n">
        <v>171902</v>
      </c>
      <c r="D19" s="5" t="n">
        <v>174433</v>
      </c>
    </row>
    <row r="20" spans="1:4">
      <c r="A20" s="4" t="s">
        <v>97</v>
      </c>
      <c r="C20" s="5" t="n">
        <v>36835</v>
      </c>
      <c r="D20" s="5" t="n">
        <v>30047</v>
      </c>
    </row>
    <row r="21" spans="1:4">
      <c r="A21" s="4" t="s">
        <v>98</v>
      </c>
      <c r="C21" s="5" t="n">
        <v>123039</v>
      </c>
      <c r="D21" s="5" t="n">
        <v>125265</v>
      </c>
    </row>
    <row r="22" spans="1:4">
      <c r="A22" s="4" t="s">
        <v>99</v>
      </c>
      <c r="C22" s="5" t="n">
        <v>5476</v>
      </c>
      <c r="D22" s="5" t="n">
        <v>5476</v>
      </c>
    </row>
    <row r="23" spans="1:4">
      <c r="A23" s="4" t="s">
        <v>100</v>
      </c>
      <c r="C23" s="5" t="n">
        <v>59586</v>
      </c>
      <c r="D23" s="5" t="n">
        <v>56370</v>
      </c>
    </row>
    <row r="24" spans="1:4">
      <c r="A24" s="4" t="s">
        <v>101</v>
      </c>
      <c r="C24" s="5" t="n">
        <v>18144</v>
      </c>
      <c r="D24" s="5" t="n">
        <v>36111</v>
      </c>
    </row>
    <row r="25" spans="1:4">
      <c r="A25" s="4" t="s">
        <v>102</v>
      </c>
      <c r="C25" s="5" t="n">
        <v>426</v>
      </c>
      <c r="D25" s="5" t="n">
        <v>742</v>
      </c>
    </row>
    <row r="26" spans="1:4">
      <c r="A26" s="4" t="s">
        <v>103</v>
      </c>
      <c r="C26" s="5" t="n">
        <v>538783</v>
      </c>
      <c r="D26" s="5" t="n">
        <v>610966</v>
      </c>
    </row>
    <row r="27" spans="1:4">
      <c r="A27" s="4" t="s">
        <v>104</v>
      </c>
      <c r="C27" s="5" t="n">
        <v>5914573</v>
      </c>
      <c r="D27" s="5" t="n">
        <v>6103320</v>
      </c>
    </row>
    <row r="28" spans="1:4">
      <c r="A28" s="3" t="s">
        <v>105</v>
      </c>
    </row>
    <row r="29" spans="1:4">
      <c r="A29" s="4" t="s">
        <v>106</v>
      </c>
      <c r="C29" s="5" t="n">
        <v>85882</v>
      </c>
      <c r="D29" s="5" t="n">
        <v>85543</v>
      </c>
    </row>
    <row r="30" spans="1:4">
      <c r="A30" s="4" t="s">
        <v>107</v>
      </c>
      <c r="C30" s="5" t="n">
        <v>810126</v>
      </c>
      <c r="D30" s="5" t="n">
        <v>796646</v>
      </c>
    </row>
    <row r="31" spans="1:4">
      <c r="A31" s="4" t="s">
        <v>108</v>
      </c>
      <c r="C31" s="5" t="n">
        <v>1070939</v>
      </c>
      <c r="D31" s="5" t="n">
        <v>851669</v>
      </c>
    </row>
    <row r="32" spans="1:4">
      <c r="A32" s="4" t="s">
        <v>109</v>
      </c>
      <c r="C32" s="5" t="n">
        <v>-47760</v>
      </c>
      <c r="D32" s="5" t="n">
        <v>-30123</v>
      </c>
    </row>
    <row r="33" spans="1:4">
      <c r="A33" s="4" t="s">
        <v>110</v>
      </c>
      <c r="C33" s="5" t="n">
        <v>1919187</v>
      </c>
      <c r="D33" s="5" t="n">
        <v>1703735</v>
      </c>
    </row>
    <row r="34" spans="1:4">
      <c r="A34" s="4" t="s">
        <v>111</v>
      </c>
      <c r="C34" s="5" t="n">
        <v>2085012</v>
      </c>
      <c r="D34" s="5" t="n">
        <v>2083681</v>
      </c>
    </row>
    <row r="35" spans="1:4">
      <c r="A35" s="4" t="s">
        <v>112</v>
      </c>
      <c r="C35" s="5" t="n">
        <v>4004199</v>
      </c>
      <c r="D35" s="5" t="n">
        <v>3787416</v>
      </c>
    </row>
    <row r="36" spans="1:4">
      <c r="A36" s="3" t="s">
        <v>113</v>
      </c>
    </row>
    <row r="37" spans="1:4">
      <c r="A37" s="4" t="s">
        <v>114</v>
      </c>
      <c r="C37" s="5" t="n">
        <v>0</v>
      </c>
      <c r="D37" s="5" t="n">
        <v>0</v>
      </c>
    </row>
    <row r="38" spans="1:4">
      <c r="A38" s="4" t="s">
        <v>115</v>
      </c>
      <c r="C38" s="5" t="n">
        <v>0</v>
      </c>
      <c r="D38" s="5" t="n">
        <v>300000</v>
      </c>
    </row>
    <row r="39" spans="1:4">
      <c r="A39" s="4" t="s">
        <v>116</v>
      </c>
      <c r="C39" s="5" t="n">
        <v>127585</v>
      </c>
      <c r="D39" s="5" t="n">
        <v>126443</v>
      </c>
    </row>
    <row r="40" spans="1:4">
      <c r="A40" s="4" t="s">
        <v>117</v>
      </c>
      <c r="C40" s="5" t="n">
        <v>12083</v>
      </c>
      <c r="D40" s="5" t="n">
        <v>0</v>
      </c>
    </row>
    <row r="41" spans="1:4">
      <c r="A41" s="4" t="s">
        <v>118</v>
      </c>
      <c r="C41" s="5" t="n">
        <v>35641</v>
      </c>
      <c r="D41" s="5" t="n">
        <v>35500</v>
      </c>
    </row>
    <row r="42" spans="1:4">
      <c r="A42" s="4" t="s">
        <v>119</v>
      </c>
      <c r="C42" s="5" t="n">
        <v>26435</v>
      </c>
      <c r="D42" s="5" t="n">
        <v>35031</v>
      </c>
    </row>
    <row r="43" spans="1:4">
      <c r="A43" s="4" t="s">
        <v>120</v>
      </c>
      <c r="C43" s="5" t="n">
        <v>154</v>
      </c>
      <c r="D43" s="5" t="n">
        <v>15701</v>
      </c>
    </row>
    <row r="44" spans="1:4">
      <c r="A44" s="4" t="s">
        <v>121</v>
      </c>
      <c r="C44" s="5" t="n">
        <v>18973</v>
      </c>
      <c r="D44" s="5" t="n">
        <v>20372</v>
      </c>
    </row>
    <row r="45" spans="1:4">
      <c r="A45" s="4" t="s">
        <v>122</v>
      </c>
      <c r="C45" s="5" t="n">
        <v>147549</v>
      </c>
      <c r="D45" s="5" t="n">
        <v>111889</v>
      </c>
    </row>
    <row r="46" spans="1:4">
      <c r="A46" s="4" t="s">
        <v>101</v>
      </c>
      <c r="C46" s="5" t="n">
        <v>11475</v>
      </c>
      <c r="D46" s="5" t="n">
        <v>1103</v>
      </c>
    </row>
    <row r="47" spans="1:4">
      <c r="A47" s="4" t="s">
        <v>123</v>
      </c>
      <c r="C47" s="5" t="n">
        <v>379895</v>
      </c>
      <c r="D47" s="5" t="n">
        <v>646039</v>
      </c>
    </row>
    <row r="48" spans="1:4">
      <c r="A48" s="3" t="s">
        <v>124</v>
      </c>
    </row>
    <row r="49" spans="1:4">
      <c r="A49" s="4" t="s">
        <v>125</v>
      </c>
      <c r="C49" s="5" t="n">
        <v>482682</v>
      </c>
      <c r="D49" s="5" t="n">
        <v>891287</v>
      </c>
    </row>
    <row r="50" spans="1:4">
      <c r="A50" s="4" t="s">
        <v>126</v>
      </c>
      <c r="C50" s="5" t="n">
        <v>365091</v>
      </c>
      <c r="D50" s="5" t="n">
        <v>95739</v>
      </c>
    </row>
    <row r="51" spans="1:4">
      <c r="A51" s="4" t="s">
        <v>127</v>
      </c>
      <c r="C51" s="5" t="n">
        <v>207711</v>
      </c>
      <c r="D51" s="5" t="n">
        <v>204630</v>
      </c>
    </row>
    <row r="52" spans="1:4">
      <c r="A52" s="4" t="s">
        <v>128</v>
      </c>
      <c r="C52" s="5" t="n">
        <v>124868</v>
      </c>
      <c r="D52" s="5" t="n">
        <v>113716</v>
      </c>
    </row>
    <row r="53" spans="1:4">
      <c r="A53" s="4" t="s">
        <v>129</v>
      </c>
      <c r="C53" s="5" t="n">
        <v>133852</v>
      </c>
      <c r="D53" s="5" t="n">
        <v>149079</v>
      </c>
    </row>
    <row r="54" spans="1:4">
      <c r="A54" s="4" t="s">
        <v>130</v>
      </c>
      <c r="C54" s="5" t="n">
        <v>106481</v>
      </c>
      <c r="D54" s="5" t="n">
        <v>106395</v>
      </c>
    </row>
    <row r="55" spans="1:4">
      <c r="A55" s="4" t="s">
        <v>131</v>
      </c>
      <c r="C55" s="5" t="n">
        <v>109794</v>
      </c>
      <c r="D55" s="5" t="n">
        <v>109019</v>
      </c>
    </row>
    <row r="56" spans="1:4">
      <c r="A56" s="4" t="s">
        <v>132</v>
      </c>
      <c r="C56" s="5" t="n">
        <v>1530479</v>
      </c>
      <c r="D56" s="5" t="n">
        <v>1669865</v>
      </c>
    </row>
    <row r="57" spans="1:4">
      <c r="A57" s="4" t="s">
        <v>133</v>
      </c>
      <c r="C57" s="5" t="n">
        <v>0</v>
      </c>
      <c r="D57" s="5" t="n">
        <v>0</v>
      </c>
    </row>
    <row r="58" spans="1:4">
      <c r="A58" s="4" t="s">
        <v>134</v>
      </c>
      <c r="C58" s="7" t="n">
        <v>5914573</v>
      </c>
      <c r="D58" s="7" t="n">
        <v>6103320</v>
      </c>
    </row>
    <row r="59" spans="1:4"/>
    <row r="60" spans="1:4">
      <c r="A60" s="4" t="s">
        <v>85</v>
      </c>
      <c r="B60" s="4" t="s">
        <v>135</v>
      </c>
    </row>
  </sheetData>
  <mergeCells count="3">
    <mergeCell ref="A1:B1"/>
    <mergeCell ref="A59:C59"/>
    <mergeCell ref="B60:C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14</v>
      </c>
    </row>
    <row r="3" spans="1:2">
      <c r="A3" s="4" t="s">
        <v>492</v>
      </c>
    </row>
    <row r="4" spans="1:2">
      <c r="A4" s="3" t="s">
        <v>493</v>
      </c>
    </row>
    <row r="5" spans="1:2">
      <c r="A5" s="4" t="s">
        <v>494</v>
      </c>
      <c r="B5" s="11" t="n">
        <v>27.6</v>
      </c>
    </row>
    <row r="6" spans="1:2">
      <c r="A6" s="4" t="s">
        <v>495</v>
      </c>
    </row>
    <row r="7" spans="1:2">
      <c r="A7" s="3" t="s">
        <v>493</v>
      </c>
    </row>
    <row r="8" spans="1:2">
      <c r="A8" s="4" t="s">
        <v>494</v>
      </c>
      <c r="B8" s="10" t="n">
        <v>2.1</v>
      </c>
    </row>
    <row r="9" spans="1:2">
      <c r="A9" s="4" t="s">
        <v>496</v>
      </c>
    </row>
    <row r="10" spans="1:2">
      <c r="A10" s="3" t="s">
        <v>493</v>
      </c>
    </row>
    <row r="11" spans="1:2">
      <c r="A11" s="4" t="s">
        <v>497</v>
      </c>
      <c r="B11" s="10" t="n">
        <v>0.5</v>
      </c>
    </row>
    <row r="12" spans="1:2">
      <c r="A12" s="4" t="s">
        <v>498</v>
      </c>
    </row>
    <row r="13" spans="1:2">
      <c r="A13" s="3" t="s">
        <v>493</v>
      </c>
    </row>
    <row r="14" spans="1:2">
      <c r="A14" s="4" t="s">
        <v>497</v>
      </c>
      <c r="B14" s="5" t="n">
        <v>5</v>
      </c>
    </row>
    <row r="15" spans="1:2">
      <c r="A15" s="4" t="s">
        <v>499</v>
      </c>
    </row>
    <row r="16" spans="1:2">
      <c r="A16" s="3" t="s">
        <v>493</v>
      </c>
    </row>
    <row r="17" spans="1:2">
      <c r="A17" s="4" t="s">
        <v>497</v>
      </c>
      <c r="B17"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25</v>
      </c>
      <c r="E1" s="2" t="s">
        <v>1</v>
      </c>
    </row>
    <row r="2" spans="1:6">
      <c r="C2" s="2" t="s">
        <v>2</v>
      </c>
      <c r="D2" s="2" t="s">
        <v>26</v>
      </c>
      <c r="E2" s="2" t="s">
        <v>2</v>
      </c>
      <c r="F2" s="2" t="s">
        <v>26</v>
      </c>
    </row>
    <row r="3" spans="1:6">
      <c r="A3" s="4" t="s">
        <v>492</v>
      </c>
    </row>
    <row r="4" spans="1:6">
      <c r="A4" s="3" t="s">
        <v>493</v>
      </c>
    </row>
    <row r="5" spans="1:6">
      <c r="A5" s="4" t="s">
        <v>501</v>
      </c>
      <c r="C5" s="7" t="n">
        <v>2480</v>
      </c>
      <c r="D5" s="7" t="n">
        <v>2992</v>
      </c>
      <c r="E5" s="7" t="n">
        <v>4960</v>
      </c>
      <c r="F5" s="7" t="n">
        <v>5984</v>
      </c>
    </row>
    <row r="6" spans="1:6">
      <c r="A6" s="4" t="s">
        <v>502</v>
      </c>
      <c r="C6" s="5" t="n">
        <v>8252</v>
      </c>
      <c r="D6" s="5" t="n">
        <v>9596</v>
      </c>
      <c r="E6" s="5" t="n">
        <v>16503</v>
      </c>
      <c r="F6" s="5" t="n">
        <v>19192</v>
      </c>
    </row>
    <row r="7" spans="1:6">
      <c r="A7" s="4" t="s">
        <v>503</v>
      </c>
      <c r="C7" s="5" t="n">
        <v>-15429</v>
      </c>
      <c r="D7" s="5" t="n">
        <v>-14929</v>
      </c>
      <c r="E7" s="5" t="n">
        <v>-30857</v>
      </c>
      <c r="F7" s="5" t="n">
        <v>-29859</v>
      </c>
    </row>
    <row r="8" spans="1:6">
      <c r="A8" s="4" t="s">
        <v>504</v>
      </c>
      <c r="C8" s="5" t="n">
        <v>235</v>
      </c>
      <c r="D8" s="5" t="n">
        <v>264</v>
      </c>
      <c r="E8" s="5" t="n">
        <v>469</v>
      </c>
      <c r="F8" s="5" t="n">
        <v>529</v>
      </c>
    </row>
    <row r="9" spans="1:6">
      <c r="A9" s="4" t="s">
        <v>505</v>
      </c>
      <c r="C9" s="5" t="n">
        <v>9301</v>
      </c>
      <c r="D9" s="5" t="n">
        <v>10672</v>
      </c>
      <c r="E9" s="5" t="n">
        <v>18602</v>
      </c>
      <c r="F9" s="5" t="n">
        <v>21343</v>
      </c>
    </row>
    <row r="10" spans="1:6">
      <c r="A10" s="4" t="s">
        <v>506</v>
      </c>
      <c r="B10" s="4" t="s">
        <v>85</v>
      </c>
      <c r="C10" s="5" t="n">
        <v>6492</v>
      </c>
      <c r="D10" s="5" t="n">
        <v>6234</v>
      </c>
      <c r="E10" s="5" t="n">
        <v>8214</v>
      </c>
      <c r="F10" s="5" t="n">
        <v>6770</v>
      </c>
    </row>
    <row r="11" spans="1:6">
      <c r="A11" s="4" t="s">
        <v>507</v>
      </c>
      <c r="C11" s="5" t="n">
        <v>11331</v>
      </c>
      <c r="D11" s="5" t="n">
        <v>14829</v>
      </c>
      <c r="E11" s="5" t="n">
        <v>17891</v>
      </c>
      <c r="F11" s="5" t="n">
        <v>23959</v>
      </c>
    </row>
    <row r="12" spans="1:6">
      <c r="A12" s="4" t="s">
        <v>508</v>
      </c>
    </row>
    <row r="13" spans="1:6">
      <c r="A13" s="3" t="s">
        <v>493</v>
      </c>
    </row>
    <row r="14" spans="1:6">
      <c r="A14" s="4" t="s">
        <v>501</v>
      </c>
      <c r="C14" s="5" t="n">
        <v>458</v>
      </c>
      <c r="D14" s="5" t="n">
        <v>612</v>
      </c>
      <c r="E14" s="5" t="n">
        <v>915</v>
      </c>
      <c r="F14" s="5" t="n">
        <v>1224</v>
      </c>
    </row>
    <row r="15" spans="1:6">
      <c r="A15" s="4" t="s">
        <v>502</v>
      </c>
      <c r="C15" s="5" t="n">
        <v>3700</v>
      </c>
      <c r="D15" s="5" t="n">
        <v>4752</v>
      </c>
      <c r="E15" s="5" t="n">
        <v>7400</v>
      </c>
      <c r="F15" s="5" t="n">
        <v>9504</v>
      </c>
    </row>
    <row r="16" spans="1:6">
      <c r="A16" s="4" t="s">
        <v>503</v>
      </c>
      <c r="C16" s="5" t="n">
        <v>-7871</v>
      </c>
      <c r="D16" s="5" t="n">
        <v>-7865</v>
      </c>
      <c r="E16" s="5" t="n">
        <v>-15741</v>
      </c>
      <c r="F16" s="5" t="n">
        <v>-15729</v>
      </c>
    </row>
    <row r="17" spans="1:6">
      <c r="A17" s="4" t="s">
        <v>504</v>
      </c>
      <c r="C17" s="5" t="n">
        <v>-107</v>
      </c>
      <c r="D17" s="5" t="n">
        <v>-107</v>
      </c>
      <c r="E17" s="5" t="n">
        <v>-214</v>
      </c>
      <c r="F17" s="5" t="n">
        <v>-214</v>
      </c>
    </row>
    <row r="18" spans="1:6">
      <c r="A18" s="4" t="s">
        <v>505</v>
      </c>
      <c r="C18" s="5" t="n">
        <v>2639</v>
      </c>
      <c r="D18" s="5" t="n">
        <v>4604</v>
      </c>
      <c r="E18" s="5" t="n">
        <v>5279</v>
      </c>
      <c r="F18" s="5" t="n">
        <v>9207</v>
      </c>
    </row>
    <row r="19" spans="1:6">
      <c r="A19" s="4" t="s">
        <v>506</v>
      </c>
      <c r="B19" s="4" t="s">
        <v>85</v>
      </c>
      <c r="C19" s="5" t="n">
        <v>6250</v>
      </c>
      <c r="D19" s="5" t="n">
        <v>3790</v>
      </c>
      <c r="E19" s="5" t="n">
        <v>9858</v>
      </c>
      <c r="F19" s="5" t="n">
        <v>5102</v>
      </c>
    </row>
    <row r="20" spans="1:6">
      <c r="A20" s="4" t="s">
        <v>507</v>
      </c>
      <c r="C20" s="7" t="n">
        <v>5069</v>
      </c>
      <c r="D20" s="7" t="n">
        <v>5786</v>
      </c>
      <c r="E20" s="7" t="n">
        <v>7497</v>
      </c>
      <c r="F20" s="7" t="n">
        <v>9094</v>
      </c>
    </row>
    <row r="21" spans="1:6"/>
    <row r="22" spans="1:6">
      <c r="A22" s="4" t="s">
        <v>85</v>
      </c>
      <c r="B22" s="4" t="s">
        <v>509</v>
      </c>
    </row>
  </sheetData>
  <mergeCells count="5">
    <mergeCell ref="A1:B2"/>
    <mergeCell ref="C1:D1"/>
    <mergeCell ref="E1:F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510</v>
      </c>
      <c r="B1" s="2" t="s">
        <v>246</v>
      </c>
      <c r="C1" s="2" t="s">
        <v>511</v>
      </c>
      <c r="D1" s="2" t="s">
        <v>2</v>
      </c>
      <c r="E1" s="2" t="s">
        <v>26</v>
      </c>
    </row>
    <row r="2" spans="1:5">
      <c r="A2" s="3" t="s">
        <v>512</v>
      </c>
    </row>
    <row r="3" spans="1:5">
      <c r="A3" s="4" t="s">
        <v>513</v>
      </c>
      <c r="C3" s="7" t="n">
        <v>43000</v>
      </c>
    </row>
    <row r="4" spans="1:5">
      <c r="A4" s="4" t="s">
        <v>154</v>
      </c>
      <c r="D4" s="7" t="n">
        <v>17310</v>
      </c>
      <c r="E4" s="7" t="n">
        <v>26554</v>
      </c>
    </row>
    <row r="5" spans="1:5">
      <c r="A5" s="4" t="s">
        <v>270</v>
      </c>
    </row>
    <row r="6" spans="1:5">
      <c r="A6" s="3" t="s">
        <v>512</v>
      </c>
    </row>
    <row r="7" spans="1:5">
      <c r="A7" s="4" t="s">
        <v>154</v>
      </c>
      <c r="B7" s="7" t="n">
        <v>38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6</v>
      </c>
      <c r="B1" s="2" t="s">
        <v>2</v>
      </c>
      <c r="C1" s="2" t="s">
        <v>77</v>
      </c>
    </row>
    <row r="2" spans="1:3">
      <c r="A2" s="3" t="s">
        <v>137</v>
      </c>
    </row>
    <row r="3" spans="1:3">
      <c r="A3" s="4" t="s">
        <v>138</v>
      </c>
      <c r="B3" s="7" t="n">
        <v>28592</v>
      </c>
      <c r="C3" s="7" t="n">
        <v>22526</v>
      </c>
    </row>
    <row r="4" spans="1:3">
      <c r="A4" s="4" t="s">
        <v>139</v>
      </c>
      <c r="B4" s="7" t="n">
        <v>1</v>
      </c>
      <c r="C4" s="7" t="n">
        <v>1</v>
      </c>
    </row>
    <row r="5" spans="1:3">
      <c r="A5" s="4" t="s">
        <v>140</v>
      </c>
      <c r="B5" s="5" t="n">
        <v>200000000</v>
      </c>
      <c r="C5" s="5" t="n">
        <v>200000000</v>
      </c>
    </row>
    <row r="6" spans="1:3">
      <c r="A6" s="4" t="s">
        <v>141</v>
      </c>
      <c r="B6" s="5" t="n">
        <v>85881897</v>
      </c>
      <c r="C6" s="5" t="n">
        <v>85543125</v>
      </c>
    </row>
    <row r="7" spans="1:3">
      <c r="A7" s="4" t="s">
        <v>142</v>
      </c>
      <c r="B7" s="5" t="n">
        <v>85881897</v>
      </c>
      <c r="C7" s="5" t="n">
        <v>85543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6</v>
      </c>
    </row>
    <row r="3" spans="1:3">
      <c r="A3" s="3" t="s">
        <v>144</v>
      </c>
    </row>
    <row r="4" spans="1:3">
      <c r="A4" s="4" t="s">
        <v>42</v>
      </c>
      <c r="B4" s="7" t="n">
        <v>290501</v>
      </c>
      <c r="C4" s="7" t="n">
        <v>178191</v>
      </c>
    </row>
    <row r="5" spans="1:3">
      <c r="A5" s="3" t="s">
        <v>145</v>
      </c>
    </row>
    <row r="6" spans="1:3">
      <c r="A6" s="4" t="s">
        <v>32</v>
      </c>
      <c r="B6" s="5" t="n">
        <v>116985</v>
      </c>
      <c r="C6" s="5" t="n">
        <v>113194</v>
      </c>
    </row>
    <row r="7" spans="1:3">
      <c r="A7" s="4" t="s">
        <v>125</v>
      </c>
      <c r="B7" s="5" t="n">
        <v>-62459</v>
      </c>
      <c r="C7" s="5" t="n">
        <v>63781</v>
      </c>
    </row>
    <row r="8" spans="1:3">
      <c r="A8" s="4" t="s">
        <v>146</v>
      </c>
      <c r="B8" s="5" t="n">
        <v>7862</v>
      </c>
      <c r="C8" s="5" t="n">
        <v>5632</v>
      </c>
    </row>
    <row r="9" spans="1:3">
      <c r="A9" s="4" t="s">
        <v>102</v>
      </c>
      <c r="B9" s="5" t="n">
        <v>8052</v>
      </c>
      <c r="C9" s="5" t="n">
        <v>7713</v>
      </c>
    </row>
    <row r="10" spans="1:3">
      <c r="A10" s="3" t="s">
        <v>147</v>
      </c>
    </row>
    <row r="11" spans="1:3">
      <c r="A11" s="4" t="s">
        <v>84</v>
      </c>
      <c r="B11" s="5" t="n">
        <v>-1916</v>
      </c>
      <c r="C11" s="5" t="n">
        <v>-287</v>
      </c>
    </row>
    <row r="12" spans="1:3">
      <c r="A12" s="4" t="s">
        <v>148</v>
      </c>
      <c r="B12" s="5" t="n">
        <v>-123954</v>
      </c>
      <c r="C12" s="5" t="n">
        <v>-92155</v>
      </c>
    </row>
    <row r="13" spans="1:3">
      <c r="A13" s="4" t="s">
        <v>149</v>
      </c>
      <c r="B13" s="5" t="n">
        <v>28004</v>
      </c>
      <c r="C13" s="5" t="n">
        <v>24476</v>
      </c>
    </row>
    <row r="14" spans="1:3">
      <c r="A14" s="4" t="s">
        <v>90</v>
      </c>
      <c r="B14" s="5" t="n">
        <v>4197</v>
      </c>
      <c r="C14" s="5" t="n">
        <v>-2241</v>
      </c>
    </row>
    <row r="15" spans="1:3">
      <c r="A15" s="4" t="s">
        <v>91</v>
      </c>
      <c r="B15" s="5" t="n">
        <v>-8819</v>
      </c>
      <c r="C15" s="5" t="n">
        <v>7769</v>
      </c>
    </row>
    <row r="16" spans="1:3">
      <c r="A16" s="4" t="s">
        <v>116</v>
      </c>
      <c r="B16" s="5" t="n">
        <v>10838</v>
      </c>
      <c r="C16" s="5" t="n">
        <v>13997</v>
      </c>
    </row>
    <row r="17" spans="1:3">
      <c r="A17" s="4" t="s">
        <v>117</v>
      </c>
      <c r="B17" s="5" t="n">
        <v>12083</v>
      </c>
      <c r="C17" s="5" t="n">
        <v>-71</v>
      </c>
    </row>
    <row r="18" spans="1:3">
      <c r="A18" s="4" t="s">
        <v>120</v>
      </c>
      <c r="B18" s="5" t="n">
        <v>-15547</v>
      </c>
      <c r="C18" s="5" t="n">
        <v>-14462</v>
      </c>
    </row>
    <row r="19" spans="1:3">
      <c r="A19" s="4" t="s">
        <v>121</v>
      </c>
      <c r="B19" s="5" t="n">
        <v>-1399</v>
      </c>
      <c r="C19" s="5" t="n">
        <v>1493</v>
      </c>
    </row>
    <row r="20" spans="1:3">
      <c r="A20" s="4" t="s">
        <v>122</v>
      </c>
      <c r="B20" s="5" t="n">
        <v>37646</v>
      </c>
      <c r="C20" s="5" t="n">
        <v>44690</v>
      </c>
    </row>
    <row r="21" spans="1:3">
      <c r="A21" s="4" t="s">
        <v>93</v>
      </c>
      <c r="B21" s="5" t="n">
        <v>-9541</v>
      </c>
      <c r="C21" s="5" t="n">
        <v>-32</v>
      </c>
    </row>
    <row r="22" spans="1:3">
      <c r="A22" s="4" t="s">
        <v>150</v>
      </c>
      <c r="B22" s="5" t="n">
        <v>-5767</v>
      </c>
      <c r="C22" s="5" t="n">
        <v>202</v>
      </c>
    </row>
    <row r="23" spans="1:3">
      <c r="A23" s="4" t="s">
        <v>151</v>
      </c>
      <c r="B23" s="5" t="n">
        <v>286766</v>
      </c>
      <c r="C23" s="5" t="n">
        <v>351890</v>
      </c>
    </row>
    <row r="24" spans="1:3">
      <c r="A24" s="3" t="s">
        <v>152</v>
      </c>
    </row>
    <row r="25" spans="1:3">
      <c r="A25" s="4" t="s">
        <v>153</v>
      </c>
      <c r="B25" s="5" t="n">
        <v>-261720</v>
      </c>
      <c r="C25" s="5" t="n">
        <v>-208231</v>
      </c>
    </row>
    <row r="26" spans="1:3">
      <c r="A26" s="4" t="s">
        <v>154</v>
      </c>
      <c r="B26" s="5" t="n">
        <v>17310</v>
      </c>
      <c r="C26" s="5" t="n">
        <v>26554</v>
      </c>
    </row>
    <row r="27" spans="1:3">
      <c r="A27" s="4" t="s">
        <v>102</v>
      </c>
      <c r="B27" s="5" t="n">
        <v>5355</v>
      </c>
      <c r="C27" s="5" t="n">
        <v>-3225</v>
      </c>
    </row>
    <row r="28" spans="1:3">
      <c r="A28" s="4" t="s">
        <v>155</v>
      </c>
      <c r="B28" s="5" t="n">
        <v>-239055</v>
      </c>
      <c r="C28" s="5" t="n">
        <v>-184902</v>
      </c>
    </row>
    <row r="29" spans="1:3">
      <c r="A29" s="3" t="s">
        <v>156</v>
      </c>
    </row>
    <row r="30" spans="1:3">
      <c r="A30" s="4" t="s">
        <v>157</v>
      </c>
      <c r="B30" s="5" t="n">
        <v>-307047</v>
      </c>
      <c r="C30" s="5" t="n">
        <v>0</v>
      </c>
    </row>
    <row r="31" spans="1:3">
      <c r="A31" s="4" t="s">
        <v>158</v>
      </c>
      <c r="B31" s="5" t="n">
        <v>-71091</v>
      </c>
      <c r="C31" s="5" t="n">
        <v>-69017</v>
      </c>
    </row>
    <row r="32" spans="1:3">
      <c r="A32" s="4" t="s">
        <v>159</v>
      </c>
      <c r="B32" s="5" t="n">
        <v>2891</v>
      </c>
      <c r="C32" s="5" t="n">
        <v>3230</v>
      </c>
    </row>
    <row r="33" spans="1:3">
      <c r="A33" s="4" t="s">
        <v>160</v>
      </c>
      <c r="B33" s="5" t="n">
        <v>-375247</v>
      </c>
      <c r="C33" s="5" t="n">
        <v>-65787</v>
      </c>
    </row>
    <row r="34" spans="1:3">
      <c r="A34" s="4" t="s">
        <v>161</v>
      </c>
      <c r="B34" s="5" t="n">
        <v>-327536</v>
      </c>
      <c r="C34" s="5" t="n">
        <v>101201</v>
      </c>
    </row>
    <row r="35" spans="1:3">
      <c r="A35" s="4" t="s">
        <v>162</v>
      </c>
      <c r="B35" s="5" t="n">
        <v>555530</v>
      </c>
      <c r="C35" s="5" t="n">
        <v>129972</v>
      </c>
    </row>
    <row r="36" spans="1:3">
      <c r="A36" s="4" t="s">
        <v>163</v>
      </c>
      <c r="B36" s="5" t="n">
        <v>227994</v>
      </c>
      <c r="C36" s="5" t="n">
        <v>231173</v>
      </c>
    </row>
    <row r="37" spans="1:3">
      <c r="A37" s="3" t="s">
        <v>164</v>
      </c>
    </row>
    <row r="38" spans="1:3">
      <c r="A38" s="4" t="s">
        <v>165</v>
      </c>
      <c r="B38" s="7" t="n">
        <v>51939</v>
      </c>
      <c r="C38" s="7" t="n">
        <v>36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21:52Z</dcterms:created>
  <dcterms:modified xmlns:dcterms="http://purl.org/dc/terms/" xmlns:xsi="http://www.w3.org/2001/XMLSchema-instance" xsi:type="dcterms:W3CDTF">2018-05-04T15:21:52Z</dcterms:modified>
</cp:coreProperties>
</file>